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Interest and Other Expense, Ne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Net Income (Loss) Per Share" sheetId="18" state="visible" r:id="rId18"/>
    <sheet xmlns:r="http://schemas.openxmlformats.org/officeDocument/2006/relationships" name="Income Taxes" sheetId="19" state="visible" r:id="rId19"/>
    <sheet xmlns:r="http://schemas.openxmlformats.org/officeDocument/2006/relationships" name="Segments, Geographical Informa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lance Sheet Components (Table" sheetId="24" state="visible" r:id="rId24"/>
    <sheet xmlns:r="http://schemas.openxmlformats.org/officeDocument/2006/relationships" name="Interest and Other Expense, N_2"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Stockholders' Deficit (Tables)" sheetId="28" state="visible" r:id="rId28"/>
    <sheet xmlns:r="http://schemas.openxmlformats.org/officeDocument/2006/relationships" name="Stock-Based Compensation (Table" sheetId="29" state="visible" r:id="rId29"/>
    <sheet xmlns:r="http://schemas.openxmlformats.org/officeDocument/2006/relationships" name="Net Income (Loss) Per Share (Ta" sheetId="30" state="visible" r:id="rId30"/>
    <sheet xmlns:r="http://schemas.openxmlformats.org/officeDocument/2006/relationships" name="Segments, Geographical Inform_2" sheetId="31" state="visible" r:id="rId31"/>
    <sheet xmlns:r="http://schemas.openxmlformats.org/officeDocument/2006/relationships" name="Description of Business (Detai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of Financial Instr_2" sheetId="35" state="visible" r:id="rId35"/>
    <sheet xmlns:r="http://schemas.openxmlformats.org/officeDocument/2006/relationships" name="Balance Sheet Components (Detai" sheetId="36" state="visible" r:id="rId36"/>
    <sheet xmlns:r="http://schemas.openxmlformats.org/officeDocument/2006/relationships" name="Balance Sheet Components - Summ" sheetId="37" state="visible" r:id="rId37"/>
    <sheet xmlns:r="http://schemas.openxmlformats.org/officeDocument/2006/relationships" name="Balance Sheet Components - Sche" sheetId="38" state="visible" r:id="rId38"/>
    <sheet xmlns:r="http://schemas.openxmlformats.org/officeDocument/2006/relationships" name="Balance Sheet Components - Sc_2" sheetId="39" state="visible" r:id="rId39"/>
    <sheet xmlns:r="http://schemas.openxmlformats.org/officeDocument/2006/relationships" name="Interest and Other Expense, N_3" sheetId="40" state="visible" r:id="rId40"/>
    <sheet xmlns:r="http://schemas.openxmlformats.org/officeDocument/2006/relationships" name="Leases (Details Narrative)" sheetId="41" state="visible" r:id="rId41"/>
    <sheet xmlns:r="http://schemas.openxmlformats.org/officeDocument/2006/relationships" name="Leases - Schedule of Supplement" sheetId="42" state="visible" r:id="rId42"/>
    <sheet xmlns:r="http://schemas.openxmlformats.org/officeDocument/2006/relationships" name="Leases - Schedule of Components" sheetId="43" state="visible" r:id="rId43"/>
    <sheet xmlns:r="http://schemas.openxmlformats.org/officeDocument/2006/relationships" name="Leases - Schedule of Suppleme_2" sheetId="44" state="visible" r:id="rId44"/>
    <sheet xmlns:r="http://schemas.openxmlformats.org/officeDocument/2006/relationships" name="Leases - Schedule of Maturities" sheetId="45" state="visible" r:id="rId45"/>
    <sheet xmlns:r="http://schemas.openxmlformats.org/officeDocument/2006/relationships" name="Debt (Details Narrative)" sheetId="46" state="visible" r:id="rId46"/>
    <sheet xmlns:r="http://schemas.openxmlformats.org/officeDocument/2006/relationships" name="Debt - Schedule of Debt (Detail" sheetId="47" state="visible" r:id="rId47"/>
    <sheet xmlns:r="http://schemas.openxmlformats.org/officeDocument/2006/relationships" name="Commitments and Contingencies (" sheetId="48" state="visible" r:id="rId48"/>
    <sheet xmlns:r="http://schemas.openxmlformats.org/officeDocument/2006/relationships" name="Stockholders' Deficit (Details " sheetId="49" state="visible" r:id="rId49"/>
    <sheet xmlns:r="http://schemas.openxmlformats.org/officeDocument/2006/relationships" name="Stockholders' Deficit - Schedul" sheetId="50" state="visible" r:id="rId50"/>
    <sheet xmlns:r="http://schemas.openxmlformats.org/officeDocument/2006/relationships" name="Stock-Based Compensation (Detai" sheetId="51" state="visible" r:id="rId51"/>
    <sheet xmlns:r="http://schemas.openxmlformats.org/officeDocument/2006/relationships" name="Stock-Based Compensation - Sche" sheetId="52" state="visible" r:id="rId52"/>
    <sheet xmlns:r="http://schemas.openxmlformats.org/officeDocument/2006/relationships" name="Stock-Based Compensation - Summ" sheetId="53" state="visible" r:id="rId53"/>
    <sheet xmlns:r="http://schemas.openxmlformats.org/officeDocument/2006/relationships" name="Net Income (Loss) Per Share (De" sheetId="54" state="visible" r:id="rId54"/>
    <sheet xmlns:r="http://schemas.openxmlformats.org/officeDocument/2006/relationships" name="Net Income (Loss) Per Share - S" sheetId="55" state="visible" r:id="rId55"/>
    <sheet xmlns:r="http://schemas.openxmlformats.org/officeDocument/2006/relationships" name="Net Income (Loss) Per Share -_2" sheetId="56" state="visible" r:id="rId56"/>
    <sheet xmlns:r="http://schemas.openxmlformats.org/officeDocument/2006/relationships" name="Income Taxes (Details Narrative" sheetId="57" state="visible" r:id="rId57"/>
    <sheet xmlns:r="http://schemas.openxmlformats.org/officeDocument/2006/relationships" name="Segments, Geographical Inform_3"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MusclePharm Corp</t>
        </is>
      </c>
    </row>
    <row r="5">
      <c r="A5" s="4" t="inlineStr">
        <is>
          <t>Entity Central Index Key</t>
        </is>
      </c>
      <c r="B5" s="4" t="inlineStr">
        <is>
          <t>0001415684</t>
        </is>
      </c>
    </row>
    <row r="6">
      <c r="A6" s="4" t="inlineStr">
        <is>
          <t>Document Type</t>
        </is>
      </c>
      <c r="B6" s="4" t="inlineStr">
        <is>
          <t>10-Q</t>
        </is>
      </c>
    </row>
    <row r="7">
      <c r="A7" s="4" t="inlineStr">
        <is>
          <t>Amendment Flag</t>
        </is>
      </c>
      <c r="B7" s="4" t="inlineStr">
        <is>
          <t>false</t>
        </is>
      </c>
    </row>
    <row r="8">
      <c r="A8" s="4" t="inlineStr">
        <is>
          <t>Document Period End Date</t>
        </is>
      </c>
      <c r="B8" s="4" t="inlineStr">
        <is>
          <t>Sep. 30,
		2020</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3130039</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Note 3. Fair Value of Financial Instruments As of September 30, 2020, and December 31,
2019, the Company held no assets or liabilities that required re-measurement at fair value on a recurring basis. Cash balances
as of September 30, 2020 and December 31, 2019 were $1.1 million and $1.5 million, respectively. The carrying amounts of the cash
balances reported in the consolidated balance sheets approximate the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0</t>
        </is>
      </c>
    </row>
    <row r="3">
      <c r="A3" s="3" t="inlineStr">
        <is>
          <t>Organization, Consolidation and Presentation of Financial Statements [Abstract]</t>
        </is>
      </c>
    </row>
    <row r="4">
      <c r="A4" s="4" t="inlineStr">
        <is>
          <t>Balance Sheet Components</t>
        </is>
      </c>
      <c r="B4" s="4" t="inlineStr">
        <is>
          <t xml:space="preserve">Note 4. Balance Sheet Components Inventory Inventory consisted of raw materials and finished
goods, which were located either at one of our co-manufacturers or our warehouse as of September 30, 2020 and December 31, 2019. The Company records charges for obsolete and
slow-moving inventory based on the age of the product as determined by the expiration date or otherwise determined to be obsolete.
Products within one year of their expiration dates are considered for write-off purposes. Historically, the Company has had minimal
returns with established customers. The Company incurred insignificant inventory write-offs during each of the nine months ended
September 30, 2020 and 2019. Inventory write-downs, once established, are not reversed as they establish a new cost basis for the
inventory. Property and Equipment Property and equipment consisted of the following
as of September 30, 2020 and December 31, 2019 (in thousands):
As of September 30, 2020 As of
Furniture, fixtures and equipment $ 1,762 $ 2,592
Leasehold improvements 7 236
Vehicles 39 39
Displays 453 453
Website 497 497
Property and equipment, gross 2,757 3,817
Less: accumulated depreciation and amortization (2,711 ) (3,601 )
Property and equipment, net $ 46 $ 216 Depreciation and amortization expense related
to property and equipment was $24,000 and $75,000 for the three months ended September 30, 2020 and 2019, respectively. Depreciation
and amortization expense was $0.1 million and $0.3 million for the nine months ended September 30, 2020 and 2019, respectively.
Depreciation and amortization expense is included in “Selling, general, and administrative” expense in the accompanying
consolidated statements of operations. Intangible Assets Intangible assets consisted of the following
(in thousands):
As of September 30, 2020
Gross Value Accumulated Net Remaining Weighted-
Amortized Intangible Assets
Brand (apparel rights) $ 2,244 $ (1,808 ) $ 436 1.4
Total intangible assets $ 2,244 $ (1,808 ) $ 436
As of December 31, 2019
Gross Value Accumulated Net Remaining Weighted-
Amortized Intangible Assets
Brand (apparel rights) $ 2,244 $ (1,568 ) $ 676 2.1
Total intangible assets $ 2,244 $ (1,568 ) $ 676 Intangible assets amortization expense was
$0.1 million for each of the three months ended September 30, 2020 and 2019, respectively, and $0.2 million for each of the nine
months ended September 30, 2020 and 2019, respectively, which is included in “Selling, general and administrative”
expense in the accompanying consolidated statements of operations. As of September 30, 2020, the estimated future
amortization expense of intangible assets is as follows (in thousands):
For the Year Ending December 31,
Remainder of 2020 $ 80
2021 320
2022 36
Total amortization expense $ 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Expense, Net</t>
        </is>
      </c>
      <c r="B1" s="2" t="inlineStr">
        <is>
          <t>9 Months Ended</t>
        </is>
      </c>
    </row>
    <row r="2">
      <c r="B2" s="2" t="inlineStr">
        <is>
          <t>Sep. 30, 2020</t>
        </is>
      </c>
    </row>
    <row r="3">
      <c r="A3" s="3" t="inlineStr">
        <is>
          <t>Other Income and Expenses [Abstract]</t>
        </is>
      </c>
    </row>
    <row r="4">
      <c r="A4" s="4" t="inlineStr">
        <is>
          <t>Interest and Other Expense, Net</t>
        </is>
      </c>
      <c r="B4" s="4" t="inlineStr">
        <is>
          <t>Note 5. Interest and other expense, net For the three and nine months ended September
30, 2020 and 2019, “Interest and other expense, net” consisted of the following (in thousands):
For the Three Months Ended September 30,
For the Nine Months Ended September 30,
2020 2019 2020 2019
Interest and other expense, net:
Interest expense, related party $ (76 ) $ (458 ) $ (228 ) $ (1,528 )
Interest expense, related party debt discount — (30 ) — (60 )
Interest expense, other (249 ) (162 ) (581 ) (619 )
Interest expense, secured borrowing arrangement (312 ) (335 ) (1,060 ) (840 )
Foreign currency transaction loss (2 ) (11 ) (20 ) (224 )
Other 183 73 350 264
Total interest and other expense, net $ (456 ) $ (923 ) $ (1,539 ) $ (3,007 ) “Other” primarily includes sublease
income and gain on disposal of fixe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6. Leases The Company elected not to apply ASC 842 to
arrangements with lease terms of 12 month or less. The Company determines if a contract contains a lease when the contract conveys
the right to control the use of identified property, plant, or equipment for a period of time in exchange for consideration. Upon
identification and commencement of a lease, we establish a ROU asset and a lease liability. ROU assets and lease liabilities are
measured and recognized based on the present value of the future minimum lease payments over the lease term at the commencement
date. At adoption, the Company reduced the ROU asset through a derecognition of the restructuring liability for its abandoned lease
facilities. Subsequent to adoption, the Company no longer recognized lease expense on a straight-line basis, as the impact of the
derecognition resulted in a front-loading of the lease expenses. The Company has operating leases for warehouse
facilities and office spaces across the U.S. The remaining lease terms for these leases range from 1 to 2 years. The Company also
leased manufacturing and warehouse equipment under finance lease arrangements, which expired at various dates through July 2020.
The Company does not intend to extend the lease terms expiring in 2020. The lease rental agreement, in which the Company leased
a Tennessee warehouse, expired on June 30, 2020. Subsequent to the expiration of the lease, the Company utilized the warehouse
and made payments to the landlord on a month-to-month basis between July and August 2020. On July 24, 2020, the Company entered into
a sublease agreement (“Sublease Agreement”) with a third-party to sublease the office building at Burbank. The sublease
commenced on September 15, 2020 and would be in effect through the remainder of the Company’s lease term (September 15, 2020
through September 30, 2022). Rent will be abated between November 1, 2020 and December 31, 2020 for a total of one and a half months.
In September 2020, the Company assessed its existing leases for impairment as the remaining lease costs exceeded the anticipated
sublease income on these leases. As a result of the impairment analysis, the Company recorded an impairment charge of $0.2 million. Supplemental balance sheet information related
to leases was as follows (in thousands):
Balance Sheet Classification September 30, 2020 December 31, 2019
Assets
Operating ROU assets, net $ 541 $ 1,175
Finance Property and equipment, net 9 57
Total Assets 550 1,232
Liabilities
Current liabilities:
Operating Operating lease liability - current $ 395 $ 624
Finance Current accrued liability — 54
Total current liabilities 395 678
Non-current liabilities:
Operating Operating lease liability - long term 447 723
Total non-current liabilities 447 723
Total lease liabilities $ 842 $ 1,401 Fixed lease costs represent the explicitly
quantified lease payments prescribed by the lease agreement and are included in the measurement of the ROU asset and corresponding
lease liability.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The components of lease cost for operating
and finance leases for the three and nine months ended September 30, 2020 were as follows (in thousands):
Income Statement Classification Three months ended September 30, 2020 Nine months ended September 30, 2020
Operating lease cost Selling, general and administrative $ 139 $ 614
Finance lease cost:
Amortization of right-of-use asset Selling, general and administrative 7 52
Interest on lease liabilities Selling, general and administrative — 1
Total finance lease cost 7 53
Variable lease payments Selling, general and administrative 94 260
Sublease income Other income (22 ) (168 )
Total lease cost $ 218 $ 759 The components of lease cost for operating
and finance leases for the three and nine months ended September 30, 2019 were as follows (in thousands):
Income Statement Classification Three months ended September 30, 2019 Nine months ended September 30, 2019
Operating lease cost Selling, general and administrative $ 264 $ 786
Finance lease cost:
Amortization of right-of-use asset Selling, general and administrative 30 88
Interest on lease liabilities Selling, general and administrative 1 5
Total finance lease cost 31 93
Variable lease payments Selling, general and administrative 55 169
Sublease income Other income (72 ) (262 )
Total lease cost $ 278 $ 786 The Company had no short-term leases as of
September 30, 2020 and 2019. The Company’s leases do not provide an implicit rate; therefore, the Company uses its incremental
borrowing rate based on the information available at the effective date in determining the present value of future payments for
those leases. Supplemental cash flow information related to leases was as follows:
Nine months ended September 30, 2020 Nine months ended September 30, 2019
Cash paid for amounts included in the measurement of lease liabilities (in thousands):
Operating cash flows from operating leases $ 506 $ 570
Operating cash flows from finance leases 1 5
Financing cash flows from finance leases 54 88
The weighted average remaining lease term was as follows:
Operating leases (in years) 1.8 2.4
Finance leases (in years) 0.0 0.7 The weighted average discount rate was as follows:
Operating leases 18 % 18 %
Finance leases 5 % 5 % The maturities of lease liabilities at September
30, 2020 were as follows (in thousands):
Operating Finance
Remaining three months of the year ending 2020 $ 153 $ —
2021 481 —
2022 369 —
Thereafter — —
Total future undiscounted lease payments 1,003
Less amounts representing interest (162 ) —
Present value of lease liabilities $ 84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7. Debt As of September 30, 2020, and December 31,
2019, the Company’s debt consisted of the following (in thousands):
As of As of
Refinanced convertible note, related party $ 2,735 $ 1,034
Bonds payable — 253
Revolving line of credit, related party — 1,239
Obligations under secured borrowing arrangement 2,916 4,443
Line of credit – inventory financing 514 2,965
Notes payable 278 247
Paycheck Protection Program loan 965 —
Total debt 7,408 10,181
Less: current portion (6,443 ) (10,130 )
Long term debt $ 965 $ 51 Related-Party Refinanced Convertible
Note On November 3, 2017, the Company entered into
the refinancing with Mr. Ryan Drexler, the Company’s Chairman of the Board of Directors, Chief Executive Officer and President
(the “Refinancing”). As part of the Refinancing, the Company issued to Mr. Drexler an amended and restated convertible
secured promissory note (the “Refinanced Convertible Note”) in the original principal amount of $18.0 million, which
amended and restated (i) a convertible secured promissory note dated as of December 7, 2015, amended as of January 14, 2017, in
the original principal amount of $6.0 million with an interest rate of 8% prior to the amendment and 10% following the amendment
(the “2015 Convertible Note”), (ii) a convertible secured promissory note dated as of November 8, 2016, in the original
principal amount of $11.0 million with an interest rate of 10% (the “2016 Convertible Note”), and (iii) a secured
demand promissory note dated as of July 27, 2017, in the original principal amount of $1.0 million with an interest rate of 15%
(the “2017 Note”, and together with the 2015 Convertible Note and the 2016 Convertible Note, collectively, the “Prior
Notes”). The due date of the 2015 Convertible Note and the 2016 Convertible Note was November 8, 2017. The 2017 Note was
due on demand. Interest rate on the $18.0 million Refinanced
Convertible Note was 12% per annum, and interest payments were due on the last day of each quarter. At the Company’s option
(as determined by its independent directors), the Company could repay up to one-sixth of any interest payment by either adding
such amount to the principal amount of the note or by converting such interest amount into an equivalent amount of the Company’s
common stock. Any interest not paid when due would be capitalized and added to the principal amount of the Refinanced Convertible
Note and bear interest on the applicable interest payment date along with all other unpaid principal, capitalized interest, and
other capitalized obligations. Both the principal and the interest under the Refinanced Convertible Note were due on December 31,
2019, unless converted earlier. Mr. Drexler could convert the outstanding principal and accrued interest into shares of the Company’s
common stock at a conversion price of $1.11 per share at any time. The Company could prepay the Refinanced Convertible Note by
giving Mr. Drexler between 15 and 60 days’ notice depending upon the specific circumstances, subject to Mr. Drexler’s
conversion right. The Refinanced Convertible Note contained customary
events of default, including, among others, the failure by the Company to make a payment of principal or interest when due. Following
an event of default, interest would accrue at the rate of 14% per annum. In addition, following an event of default, any conversion,
redemption, payment or prepayment of the Refinanced Convertible Note would be at a premium of 105%. The Refinanced Convertible
Note also contained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Refinanced Convertible Note. As part of the Refinancing, the Company and
Mr. Drexler entered into a restructuring agreement (the “Restructuring Agreement”) pursuant to which the parties agreed
to amend and restate the security agreement resulting in a Third Amended and Restated Security Agreement (the “Amended Security
Agreement”) in which the Prior Notes were secured by all of the assets and properties of the Company and its subsidiaries
whether tangible or intangible. Pursuant to the Restructuring Agreement, the Company agreed to pay, on the effective date of the
Refinancing, all outstanding interest on the Prior Notes through November 8, 2017 and certain fees and expenses incurred by Mr.
Drexler in connection with the Restructuring. On September 16, 2019, Mr. Ryan Drexler delivered
a notice to the Company and its independent directors of his election to convert, effective as of September 16, 2019 (the “Notice
Date”), $18.0 million of the amount outstanding under that certain Amended and Restated Convertible Secured Promissory Note,
dated as of November 8, 2017 (the “Note”), issued by the Company to Mr. Drexler, into shares of the Company’s
common stock, par value $0.001 per share (the “Common Stock”), at a conversion price of $1.11 per share, pursuant to
the terms and conditions of the Note (the “Partial Conversion”). As of the Notice Date, the total amount outstanding
under the Note (including principal and accrued and unpaid interest) was equal to $19.3 million. Pursuant to the terms of the Note,
the Company instructed the transfer agent to issue to Mr. Drexler 16,216,216 shares (the “Shares”) of its Common Stock
in respect of the Partial Conversion. On October 4, 2019, the Company entered into
a secured revolving promissory note (the “Revolving Note”) with Mr. Drexler. Under the terms of the Revolving Note,
the Company can borrow up to $3.0 million. The Revolving Note bears interest at the rate of 12% annually. The use of funds will
be solely for the purchase of whey protein to be used in the manufacturing of MusclePharm products. The Company may prepay the
Revolving Note by giving Mr. Drexler one days’ written notice. The Revolving Note contains customary events of default, including,
among others, the failure by the Company to make a payment of principal or interest when due. Following an event of default, Mr.
Drexler is entitled to accelerate the entire indebtedness under the Revolving Note. The Revolving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In connection with the Revolving Note, the Company and Mr. Drexler entered into a security agreement dated October 4, 2019, pursuant
to which the Revolving Note is secured by all of the assets and properties of the Company and its subsidiaries whether tangible
or intangible. On December 27, 2019, the Company entered into
a collateral receipt and security agreement with Mr. Drexler, pursuant to which Mr. Drexler agreed to post bond relating to the
judgment ruled against the Company in connection with the litigation between the Company and ThermoLife International LLC (“ThermoLife”),
pending the appeal. The amount paid by Mr. Drexler on behalf of the Company, including fees, was $0.3 million. On August 21, 2020, the Company entered into
a refinancing agreement with Mr. Ryan Drexler, the Company’s Chairman of the Board of Directors, Chief Executive Officer
and President (the “2020 Refinancing”), with an effective date of July 1, 2020. As part of the 2020 Refinancing, the
Company issued to Mr. Drexler an amended and restated convertible secured promissory note (the 2020 “Refinanced Convertible
Note”) in the original principal amount of $2,735,199, which amended and restated (i) a convertible secured promissory note
dated as of November 8, 2017, $1,134,483 of which was outstanding as of July 1, 2020 (ii) a collateral receipt and security agreement
with Mr. Drexler dated as of December 27, 2019, $252,500 of which was outstanding as of July 1, 2020, and (iii) a secured revolving
promissory note dated as of October 4, 2019, $1,348,216 of which was outstanding as of July 1, 2020. The $2.7 million 2020 Refinanced
Convertible Note bears interest at the rate of 12% per annum. The 2020 Refinanced Convertible Note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2020 Refinanced Convertible Note. The 2020 Refinanced Convertible Note is subordinated to certain
other indebtedness of the Company held by Prestige Capital Corporation (“Prestige”) and Crossroads Financial Group,
LLC (“Crossroads”). The Company may prepay the 2020 Refinanced Convertible Note by giving Mr. Drexler between 15 and
60 days’ notice depending upon the specific circumstances, subject to Mr. Drexler’s conversion right. Mr. Drexler may
convert the outstanding principal and accrued interest into shares of the Company’s common stock at a conversion price equal
to or greater than (i) the closing price per share of the common stock on the last business day immediately preceding November
1, 2020 or (ii) $0.17. All outstanding principal and accrued but unpaid
interest under the 2020 Refinanced Convertible Note were due and payable on November 1, 2020. The Note is currently in default
and the Company is in negotiations with Mr. Drexler to either convert the 2020 Refinanced Convertible Note or amend the 2020 Refinancing
by the end of November 2020. Interest accrued but unpaid will be capitalized on the due date and added to the principal amount
of the 2020 Refinanced Convertible Note. For the three months ended September 30, 2020
and 2019, interest expense, related to the related party convertible notes was $80,000 and $0.5 million, respectively. During the
three months ended September 30, 2020, no interest was paid in cash to Mr. Drexler. During the three months ended September 30,
2019, $0.4 million in interest was paid in cash to Mr. Drexler. For the nine months ended September 30, 2020
and 2019, interest expense, related to the related party convertible notes was $0.2 million and $1.6 million, respectively. During
the nine months ended September 30, 2020, no interest was paid in cash to Mr. Drexler. During the nine months ended September 30,
2019, $0.8 million in interest was paid in cash to Mr. Drexler. Line of Credit - Inventory Financing On October 6, 2017, the Company entered into
a Loan and Security Agreement (“Security Agreement”) with Crossroads. Pursuant to the Security Agreement, the Company
may borrow up to 70% of its Inventory Cost or up to 75% of Net Orderly Liquidation Value (each as defined in the Security Agreement),
up to a maximum amount of $3.0 million at an interest rate of 1.5% per month, subject to a minimum monthly fee of $22,500. Subsequent
to the end of 2017, the maximum amount was increased to $4.0 million. The term of the Security Agreement automatically extends
in one-year increments, unless earlier terminated pursuant to the terms of the Security Agreement. The Security Agreement contains
customary events of default, including, among others, the failure to make payments on amounts owed when due, default under any
other material agreement or the departure of Mr. Drexler. The Security Agreement also contains customary restrictions on the ability
of the Company to, among other things, grant liens, incur debt, and transfer assets. Under the Security Agreement, the Company
agreed to grant Crossroads a security interest in all of the Company’s present and future accounts, chattel paper, goods
(including inventory and equipment), instruments, investment property, documents, general intangibles, intangibles, letter of credit
rights, commercial tort claims, deposit accounts, supporting obligations, documents, records and the proceeds thereof. The Security
Agreement has second priority lien on the Company’s assets and is subordinated to the Company’s indebtedness held by
Prestige. As of September 30, 2020, and December 31, 2019, we owed Crossroads $0.5 million and $3.0 million, respectively. On April 1, 2019, the Company and Crossroads
amended the terms of the agreement. The agreement was extended until March 31, 2020, the rate was modified to 1.33% per month,
and increased the amount the Company can borrow from $3.0 million to $4.0 million. On February 26, 2020, the Company and Crossroads
amended the terms of the agreement. The agreement was extended until April 1, 2021 and the amount the Company can borrow was decreased
from $4.0 million to $3.0 million. Secured Borrowing Arrangement In January 2016, the Company entered into a
Purchase and Sale Agreement (the “Purchase and Sale Agreement”) with Prestige, pursuant to which the Company agreed
to sell and assign and Prestige agreed to buy and accept, certain accounts receivable owed to the Company (“Accounts”).
Under the terms of the Purchase and Sale Agreement, upon the receipt and acceptance of each assignment of Accounts, Prestige will
pay the Company 80% of the net face amount of the assigned Accounts, up to a maximum total borrowing of $12.5 million subject to
sufficient amounts of accounts receivable to secure the loan. The remaining 20% will be paid to the Company upon collection of
the assigned Accounts, less any chargebacks (including chargebacks for any customer amounts that remain outstanding for over 90
days), disputes, or other amounts due to Prestige. Prestige’s purchase of the assigned Accounts from the Company will be
at a discount fee which varies based on the number of days outstanding from the assignment of Accounts to collection of the assigned
Accounts. In addition, the Company granted Prestige a continuing security interest in and first priority lien upon all accounts
receivable, inventory, fixed assets, general intangibles, and other assets. Prestige will have no recourse against the Company
if payments are not made due to the insolvency of an account debtor within 90 days of invoice date, with
the exception of international and certain domestic customers During the three months ended September 30,
2020 and 2019, the Company assigned to Prestige accounts with an aggregate face amount of approximately $14.6 million and $14.8
million, respectively, for which Prestige paid to the Company approximately $11.6 million and $11.9 million, respectively, in cash.
During the three months ended September 30, 2020 and 2019, $11.6 million and $12.5 million was repaid to Prestige, respectively,
including fees and interest. During the nine months ended September 30,
2020 and 2019, the Company assigned to Prestige accounts with an aggregate face amount of approximately $41.0 million and $39.0
million, respectively, for which Prestige paid to the Company approximately $32.8 million and $31.2 million, respectively, in cash.
During the nine months ended September 30, 2020 and 2019, $34.3 million and $29.2 million was repaid to Prestige, respectively,
including fees and interest. On April 10, 2019, the Company and Prestige
amended the terms of the agreement. The agreement was extended until April 1, 2020. Thereafter the agreement shall renew itself
automatically for one (1) year periods unless either party receives written notice of cancellation from the other, at minimum,
thirty (30) days prior to the expiration date. Paycheck Protection Program Loan Due to economic uncertainty as a result of
the ongoing pandemic (COVID-19), on May 14, 2020, the Company received an aggregate principal amount of $964,910 pursuant to the
borrowing arrangement (“Note”) with Harvest Small Business Finance, LLC (“HSBF”) and agreed to pay the
principal amount plus interest at a 1% fixed interest rate per year, on the unpaid principal balance. The Note includes forgiveness
provisions in accordance with the requirements of the Paycheck Protection Program, Section 1106 of the CARES Act. The Note is expected to mature on May 16, 2022.
Payments were due by November 16, 2020 (the “Deferment Period”) and interest was accrued during the Deferment Period.
However, the Flexibility Act, which was signed into law on June 5, 2020, extended the Deferment Period to the date that the forgiven
amount is remitted by the United States Small Business Administration (“SBA”) to HSBF. The Company is in the process
of filling out the forgiveness application form. As of September 30, 2020, the Company owed approximately $1.0 million (principal
plus accrued interest), and the amount is recorded in “Other long-term liabilitie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8. Commitments and Contingencies Settlements Manchester City Football Group The Company was engaged in a dispute with City
Football Group Limited (“CFG”), the owner of Manchester City Football Group, concerning amounts allegedly owed by the
Company under a sponsorship agreement with CFG (the “Sponsorship Agreement”). In August 2016, CFG commenced arbitration
in the United Kingdom against the Company, seeking approximately $8.3 million for the Company’s purported breach of the Sponsorship
Agreement. On July 28, 2017, the Company approved a Settlement
Agreement (the “CFG Settlement Agreement”) with CFG effective July 7, 2017. The CFG Settlement Agreement represents
a full and final settlement of all litigation between the parties. Under the terms of the agreement, the Company agreed to pay
CFG a sum of $3 million, which was recorded as accrued expenses in 2017. The settlement consists of a $1 million payment that was
advanced by a related party on July 7, 2017, a $1 million installment paid on July 7, 2018 and a subsequent $1 million installment
payment to be paid by July 7, 2019. Of this amount, the Company has remitted $0.3 million. During each of the three months ended September
30, 2020 and 2019, the Company recorded a charge of $19,000 and during the nine months ended September 30, 2020 and 2019, the Company
recorded a charge of $56,000 and $77,000, respectively. This charge, representing imputed interest, is included in “Interest
and other expense, net” in the Company’s consolidated statements of operations. Nutrablend Matter On February 27, 2020, Nutrablend, a manufacturer
of MusclePharm products, filed an action against MusclePharm in the United States District Court for the Eastern District of California,
claiming approximately $3.1 million in allegedly unpaid invoices. These invoices relate to the third and fourth quarter of 2019,
and a liability has been recorded in the books for the related periods. On September 25, 2020, the parties successfully
mediated the case to a settlement and the Company agreed to (i) pay approximately $3.1 million (“Owed Amount”) in monthly
payments (“Monthly Payments”) from September 1, 2020 through June 30, 2023 and (ii) issue monthly purchase orders (“Purchase
Orders”) at minimum amounts accepted by Nutrablend. MusclePharm agreed to issue Purchase Orders
in a combined total amount of at least (i) $1,500,000 from September 1, 2020 through November 30, 2020; (ii) $1,800,000 from December
1, 2020 through February 28, 2021; (iii) $2,100,000 from March 31, 2021 through May 31, 2021; (iv) $2,100,000 from June 1, 2021
through August 31, 2021; and (v) $1,400,000 from September 1, 2021 through October 30, 2021. Beginning on November 1, 2021, MusclePharm
will be required to issue monthly Purchase Orders to Nutrablend in a minimum amount of $700,000 until the Owed Amount is paid in
full to Nutrablend. In the event that MusclePharm pays the Owed Amount in full before September 1, 2021, MusclePharm is entitled
to a rebate on all completed Purchase Orders. Further, once the monthly payments, and any additional payments that MusclePharm
has made on the Owed Amount, reduce the outstanding balance of the Owed Amount to below $2.0 million, MusclePharm is eligible for
an extension of a line of credit from Nutrablend in an amount of up to $3.0 million. The Company determined that approximately $1.0
million dollars of the Owed Amount was due within a year, and this amount was recorded in “Accrued and other liabilities”
in the consolidated balance sheets. The present value of the remaining Owed Amount that was due after a year was $1.6 million,
and the amount was recorded in “Other long term liabilities” in the consolidated balance sheets. The Company made the
first payment of $60,000 in September 2020. During the three and nine months ended September
30, 2020, the Company recorded $0.5 million as a gain on the settlement of the liability, and interest expense of $3,000, in the
consolidated statements of operations.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 provides
disclosures for material contingencies when there is a reasonable possibility that a loss or an additional loss may be incurred.
In assessing whether a loss is a reasonable possibility, the Company may consider the following factors, among others: the nature
of the litigation, claim or assessment, available information, opinions or views of legal counsel and other advisors, and the experience
gained from similar cases. As of September 30, 2020, the Company was involved in the following material legal proceedings described
below. ThermoLife International In January 2016, ThermoLife, a supplier of
nitrates to MusclePharm, filed a complaint against the Company in Arizona state court. ThermoLife alleged that the Company failed
to meet minimum purchase requirements contained in the parties’ supply agreement. In March 2016, the Company filed counterclaims
alleging that ThermoLife’s products were defective. Through orders issued in September and November 2018, the court dismissed
MusclePharm’s counterclaims and found that the Company was liable to ThermoLife for failing to meet its minimum purchase
requirements. The court held a bench trial on the issue of
damages in October 2019, and on December 4, 2019, the court entered judgment in favor of ThermoLife and against the Company in
the amount of $1.6 million, comprised of $0.9 million in damages, interest in the amount of $0.3 million and attorneys’ fees
and costs in the amount of $0.4 million. The Company recorded $1.6 million in accrued expenses as of December 31, 2018. In the
interim, the Company filed an appeal, which is in the process of being briefed, and has posted bonds in the total amount of $0.6
million in order to stay execution on the judgment pending appeal. Of the $0.6 million, $0.25 million (including fees) was paid
by Mr. Drexler on behalf of the Company on December 31, 2019. See “Note 7. Debt” for additional information. Subsequent
to December 31, 2019, the balance of $0.35 million was secured by a personal guaranty from Mr. Drexler, while the associated fees
of $12,500 was paid by the Company. For both the three months ended September 30,
2020 and 2019, interest expense recognized on the awarded damages was $22,000. For both the nine months ended September 30, 2020
and 2019, interest expense recognized on the awarded damages was $66,000. The Company intends to continuously vigorously
pursuing its defenses, including on appeal. White Winston Select Asset Fund Series MP-18,
LLC et al., v MusclePharm Corp., et al., (Nev. Dist. Ct.; Cal. Superior Court; Colorado Dist. Ct.; Mass. Super. Ct.) On August 21, 2018, White Winston Select Asset
Fund Series MP-18, LLC and White Winston Select Asset Fund, LLC (together “White Winston”) initiated a derivative action
against MusclePharm and its directors (collectively the “director defendants”). White Winston alleges that the director
defendants breached their fiduciary duties by improperly approving the refinancing of three promissory notes issued by MusclePharm
to Drexler (the “Amended Note”), in exchange for $18.0 million in loans. White Winston alleges that this refinancing
improperly diluted their economic and voting power and constituted an improper distribution in violation of Nevada law. In its
complaint, White Winston sought the appointment of a receiver over MusclePharm, a permanent injunction against the exercise of
Drexler’s conversion right under the Amended Note, and other unspecified monetary damages. On September 13, 2018, White Winston
filed an amended complaint, which added a former MusclePharm executive, as a plaintiff (together with White Winston, the “White
Winston Plaintiffs”). On December 9, 2019, the White Winston Plaintiffs filed a Second Amended Complaint, in which they added
allegations relating to the resignation of MusclePharm’s auditor, Plante &amp; Moran PLLC (“Plante Moran”). MusclePharm
has moved to dismiss the Second Amended Complaint. That motion has not yet been fully briefed. Along with its complaint, the White Winston
Plaintiffs also filed a motion for a temporary restraining order (“TRO”) and preliminary injunction enjoining the exercise
of Drexler’s conversion right under the Amended Note. On August 23, 2018, the Nevada district court issued an ex parte TRO.
On September 14, 2018, the court let the TRO expire and denied the White Winston Plaintiffs’ request for a preliminary injunction,
finding, among other things, that the White Winston Plaintiffs did not show a likelihood of success on the merits of the underlying
action and failed to establish irreparable harm. Following the court’s decision, MusclePharm filed a motion seeking to recoup
the legal fees and costs it incurred in responding to the preliminary injunction motion. On October 31, 2019, the court awarded
MusclePharm $56,000 in fees and costs. The White Winston Plaintiffs have appealed that award. Due to the uncertainty associated with determining
our liability, if any, and due to our inability to ascertain with any reasonable degree of likelihood, as of the date of this report,
the outcome of the trial, the Company has not recorded an estimate for its potential liability. On June 17, 2019, the White Winston Plaintiffs
moved for the appointment of a temporary receiver over MusclePharm, citing Plante Moran’s resignation. The court granted
the White Winston Plaintiffs’ request to hold an evidentiary hearing on the motion, but the date for that hearing was not
set as of the date hereof. On July 30, 2019, the White Winston Plaintiffs filed an action in the Superior Court of the State of
California in and for the County of Los Angeles, seeking access to MusclePharm’s books and records. MusclePharm has answered
the petition, asserting as a defense that the request does not have a proper purpose. A trial on the petition has been set for
February 25, 2021. The Company intends to vigorously defend these
actions. IRS Audit On April 6, 2016, the Internal Revenue Service
(“IRS”) selected our 2014 Federal Income Tax Return for audit. As a result of the audit, the IRS proposed certain adjustments
with respect to the tax reporting of our former executives’ 2014 restricted stock grants. Due to the Company’s current
and historical loss position, the proposed adjustments would have no material impact on the Company’s Federal income tax.
On October 5, 2016, the IRS commenced an audit of our employment and withholding tax liability for 2014. The IRS contends that
the Company inaccurately reported the value of the restricted stock grants and improperly failed to provide for employment taxes
and Federal tax withholding on these grants. In addition, the IRS is proposing certain penalties associated with the Company’s
filings. On April 4, 2017, the Company received a “30-day letter” from the IRS asserting back taxes and penalties of
approximately $5.3 million, of which $4.4 million related to withholding taxes, specifically, income withholding and Social Security
taxes, and $0.9 million related to penalties. Additionally, the IRS asserts that the Company owes information reporting penalties
of approximately $2.0 million. The Company’s counsel has submitted a
formal protest to the IRS disputing on several grounds all of the proposed adjustments and penalties on the Company’s behalf,
and the Company has been pursuing this matter vigorously through the IRS appeal process. An Appeals Conference was held with the
IRS in Denver, Colorado on July 31, 2019. At the conference, the Company made substantial arguments challenging the IRS’s
claims for employment taxes and penalties. On December 16, 2019, a further Appeals Conference was held with the IRS by telephone.
At the telephone conference, the Appeals Officer confirmed that he agreed with the Company’s argument that the failure to
deposit penalties should be conceded by the IRS. The failure to deposit penalties total about $2.0 million. Thus, with this concession,
the IRS’s claims have been reduced from approximately $7.3 million to about $5.3 million. The remaining issue in dispute in this matter
involves the fair market value of restricted stock units in the Company granted to certain former officers (the “Former Officers”)
of the Company under Internal Revenue Code § 83. The Company and the IRS disagree as to the value of the restricted stock
on the date of the grants, i.e., October 1, 2014. The Company and the IRS have exchanged expert valuation reports on the fair market
value of the stock and have had extensive negotiations on this issue. The parties, however, have not been able to reach an agreement
with respect to the value of the stock. The IRS has also made parallel claims regarding the restricted stock units against the
Former Officers of the Company. The IRS has asserted that the Former Officers received ordinary income from the stock grants, and
that they owe additional personal income taxes based on the fair market value of the stock. The Former Officers’ cases, unlike
the Company’s case, are pending before the United States Tax Court. In the Tax Court litigation, the Former Officers are
challenging the IRS’s determinations regarding the fair market value of the restricted stock grants on October 1, 2014. The
Former Officers have separate counsel from the Company. The same IRS Appeals Officer and Revenue Agents assigned to the Company’s
case are also involved in the cases for the Former Officers. Throughout the proceedings, the Company has argued to the IRS that
it is the Former Officers who are directly and principally liable for the amount of any tax due, and not the Company. The Former Officers cases were scheduled for
trial in Tax Court on March 9, 2020. The trial of the cases was continued by the Court on February 4, 2020. The basis for the continuance
was that the IRS and the Former Officers had made progress toward a settlement of the valuation issue involving the grants of the
restricted stock. The outcome of these settlement negotiations will be relevant to the Company’s case. The Company is closely
monitoring the settlement discussions between the IRS and the Former Officers. The Tax Court has ordered the Former Officers to
file status reports regarding progress of their settlement negotiations with the IRS on or before October 22, 2020. Due to the uncertainty associated with determining
our liability for the asserted taxes and penalties, if any, and to our inability to ascertain with any reasonable degree of likelihood,
as of the date of this report, the outcome of the IRS appeals process, the Company has not recorded an estimate for its potential
liability, if any, associated with these taxes. On August 22, 2018, Richard Estalella filed
an action against the Company and two other defendants in the Colorado District Court for the County of Denver, seeking damages
arising out of the IRS’s assertion of tax liability and penalties relating to the 2014 restricted stock grants. The Company
has answered Estalella’s complaint, asserted counterclaims against Estalella for his failure to ensure that all withholding
taxes were paid in connection with the 2014 restricted stock grants, and filed cross-claims against a valuation firm named in the
action for failing to properly value the 2014 restricted stock grants for tax purposes. The Company, on the other hand, is relying
on a separate valuation report prepared by a different valuation firm in its defense to the IRS case. This new valuation firm supports
the Company’s position. The Company is waiting on the next steps from the court and will continue to vigorously litigate
the matter. 4Excelsior Matter On March 18, 2019, 4Excelsior, a manufacturer
of MusclePharm products, filed an action against MusclePharm in the Superior Court of the State of California for the County of
Los Angeles, claiming approximately $6.2 million in damages relating to allegedly unpaid invoices, as well as approximately $7.8
million in consequential damages. On January 27, 2020, MusclePharm filed a counterclaim against 4Excelsior seeking unidentified
damages relating to, among other things, 4Excelsior’s failure to fulfill a purchase order. MusclePharm also moved to strike
4Excelsior’s consequential damages on the grounds that they are unrecoverable under the Uniform Commercial Code. The court
denied that motion, and the action has proceeded to discovery. The Company had a liability of $5.7 million and $5.3 million as
of September 30, 2020 and December 31, 2019, respectively. This liability, which represents past due invoices (May 2018 through
March 2019) plus interest, is recorded in “Accounts Payable” in the consolidated balance sheets. Trial has not yet
been set, although a Trial Setting Conference was set for December 17, 2020. On November 16, 2020, the Company and 4Excelsior
entered into a stipulation of settlement that provided that the Company would pay to 4Excelsior a total of $4,750,000, in four
monthly payments of $70,000, beginning January 5, 2021, and thereafter in monthly payments of $100,000. The parties have not yet
entered into a settlement agreement giving effect to the stipulation of settl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Note 9. Stockholders’ Deficit Common Stock The fair value of all stock issuances is based
upon the quoted closing trading price on the date of issuance. Common stock outstanding as of September 30, 2020 includes shares
legally outstanding, even if subject to future vesting. For the nine months ended September 30, 2020, the Company had the following
transactions related to its common stock, including restricted stock awards (in thousands, except share and per share data):
Transaction Type Quantity (Shares) Valuation
Range of Value per Share
Stock issued for advertising services 129,627 $ 117 $ 0.90
Total 129,627 $ 117 $ 0.90 For the nine months ended September 30, 2019,
the Company had the following transactions related to its common stock including restricted stock awards (in thousands, except
share and per share data):
Transaction Type Quantity (Shares) Valuation ($) Range of Value
Stock issued for note conversion 16,216,216 $ 18,000 $ 1.11
Stock issued for consulting services 22,222 10 0.45
Stock issued in relation to Biozone settlement 150,000 60 0.40
Restricted stock issued to directors 595,238 250 0.42
Stock issued for advertising services 647,957 583 0.90
Total 17,631,633 $ 18,903 $ 0.40 to 1.11 The fair value of all stock issuances above
is based upon the quoted closing trading price on the date of issuance. Common stock outstanding as of September 30, 2020 and December
31, 2019 includes shares legally outstanding even if subject to future vesting. Warrants For the nine months ended September 30, 2020
and 2019, the Company did not issue any warrants. As of both September 30, 2020 and 2019, the Company had outstanding warrants
of 1,289,378 shares. Treasury Stock For the nine months ended September 30, 2020
and 2019, the Company did not repurchase any shares of its common stock and held 875,621 shares in treasury as of both September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Note 10. Stock-Based Compensation Restricted Stock The Company’s stock-based compensation
for the nine months ended September 30, 2020 and 2019 consist primarily of restricted stock awards. The activity of restricted
stock awards granted to employees, executives and Board members during the nine months ended September 30, 2020 was as follows:
Unvested Restricted Stock Awards
Number of Shares
Weighted Average Grant Date Fair Value
Unvested balance – December 31, 2019 690,132 $ 0.42
Granted — —
Vested (568,280 ) 0.42
Forfeited (121,852 ) 0.42
Unvested balance – September 30, 2020 — — There were no restricted stock awards granted
for both the three and nine months ended September 30, 2020. The Company issued 595,238 shares of restricted stock to its Board
members for both the three and nine months ended September 30, 2019. The total fair value of restricted stock awards granted to
the Board for both the three and nine months ended September 30, 2019 was $0.3 million. As of September 30, 2020, there was no unrecognized
expense for unvested restricted stock awards. Stock Options The Company may grant options to purchase shares
of the Company’s common stock to certain employees and directors pursuant to the 2015 Incentive Compensation Plan (the “2015
Plan”). Under the 2015 Plan, all stock options are granted with an exercise price equal to or greater than the fair market
value of a share of the Company’s common stock on the date of grant. Vesting is generally determined by the Compensation
Committee of the Board within limits set forth in the 2015 Plan. No stock option will be exercisable more than ten years after
the date it is granted. Stock Options Summary Table The following table describes the total options
outstanding, granted, exercised, expired and forfeited as of and during the nine months ended September 30, 2020. Shares obtained
from the exercise of our options are subject to various trading restrictions.
Options Pursuant to the 2015 Plan Weighted Average Exercise Price Per Share Weighted Average Fair Value of Options Weighted Average Remaining Contractual Life (Years) Aggregate Intrinsic Value
Issued and outstanding as of December 31, 2019 171,703 $ 1.89 $ 1.72 6.17 —
Granted — — — — —
Exercised — — — — —
Forfeited — — — — —
Issued and outstanding as of September 30, 2020 171,703 1.89 1.72 5.39 —
Exercisable as of September 30, 2020 171,703 1.89 1.72 5.39 — For the three and nine months ended September
30, 2020 and 2019, the Company recorded no stock compensation expense related to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Note 11. Net Income (Loss) per Share Basic net income (loss) per share is computed
by dividing net income (loss) for the period by the weighted average number of shares of common stock outstanding during each period.
The following table sets forth the computation of the Company’s basic and diluted net income (loss) per share for the periods
presented (in thousands, except share and per share data):
For the Three Months Ended September 30,
For the Nine Months Ended September 30,
2020 2019 2020 2019
Net income (loss) $ 678 $ (5,079 ) $ 365 $ (15,468 )
Weighted average common shares used in computing net income (loss) per share, basic 33,008,189 18,527,438 32,746,147 16,443,945
Potentially diluted securities 16,089,406 — 16,089,406 —
Weighted average common shares used in computing net income (loss) per share, diluted 49,097,595 18,527,438 48,835,553 16,443,945
Net income (loss) per share, basic $ 0.02 $ (0.27 ) $ 0.01 $ (0.94 )
Net income (loss) per share, diluted $ 0.01 $ (0.27 ) $ 0.01 $ (0.94 ) Diluted net income (loss) per share is computed
by dividing net income (loss) for the period by the weighted average number of shares of common stock, common stock equivalents
and potentially dilutive securities outstanding during each period. The Company uses the treasury stock method to determine whether
there is a dilutive effect of outstanding potentially dilutive securities, and the if-converted method to assess the dilutive effect
of the convertible notes. The Company reported a net income for the three
and nine months ended September 30, 2020. The 2020 Refinanced Convertible Note issued to Mr. Drexler was assumed to have been converted
on the effective date of July 1, 2020, at a conversion price of $0.17. The resulting shares of 16,089,406, which represented potentially
dilutive securities was included in the computations for the diluted net income per share for the three and nine months ended September
30, 2020. There was no dilutive effect for the outstanding
awards for the three and nine months ended September 30, 2019, as the Company reported a net loss for both periods. The following
securities were excluded from the computations of the diluted net income (loss) per share, as the effect of the securities would
be anti-dilutive:
As of September 30,
2020 2019
Stock options 171,703 171,703
Warrants 1,289,378 1,289,378
Unvested restricted stock — 595,238
2017 Refinanced Convertible notes — 931,974
Total common stock equivalents 1,461,081 2,988,293 Note 11. Net Income (Loss) per Share Basic net income (loss) per share is computed
by dividing net income (loss) for the period by the weighted average number of shares of common stock outstanding during each period.
The following table sets forth the computation of the Company’s basic and diluted net income (loss) per share for the periods
presented (in thousands, except share and per share data):
For the Three Months Ended September 30,
For the Nine Months Ended September 30,
2020 2019 2020 2019
Net income (loss) $ 678 $ (5,079 ) $ 365 $ (15,468 )
Weighted average common shares used in computing net income (loss) per share, basic 33,008,189 18,527,438 32,746,147 16,443,945
Potentially diluted securities 16,089,406 — 16,089,406 —
Weighted average common shares used in computing net income (loss) per share, diluted 49,097,595 18,527,438 48,835,553 16,443,945
Net income (loss) per share, basic $ 0.02 $ (0.27 ) $ 0.01 $ (0.94 )
Net income (loss) per share, diluted $ 0.01 $ (0.27 ) $ 0.01 $ (0.94 ) Diluted net income (loss) per share is computed
by dividing net income (loss) for the period by the weighted average number of shares of common stock, common stock equivalents
and potentially dilutive securities outstanding during each period. The Company uses the treasury stock method to determine whether
there is a dilutive effect of outstanding potentially dilutive securities, and the if-converted method to assess the dilutive effect
of the convertible notes. The Company reported a net income for the three
and nine months ended September 30, 2020. The 2020 Refinanced Convertible Note issued to Mr. Drexler was assumed to have been converted
on the effective date of July 1, 2020, at a conversion price of $0.17. The resulting shares of 16,089,406, which represented potentially
dilutive securities was included in the computations for the diluted net income per share for the three and nine months ended September
30, 2020. There was no dilutive effect for the outstanding
awards for the three and nine months ended September 30, 2019, as the Company reported a net loss for both periods. The following
securities were excluded from the computations of the diluted net income (loss) per share, as the effect of the securities would
be anti-dilutive:
As of September 30,
2020 2019
Stock options 171,703 171,703
Warrants 1,289,378 1,289,378
Unvested restricted stock — 595,238
2017 Refinanced Convertible notes — 931,974
Total common stock equivalents 1,461,081 2,988,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2. Income Taxes The Company recorded a tax expense of $20,000
and tax income of $53,000 for the three months ended September 30, 2020 and 2019, respectively, and $64,000 and $89,000 for the
nine months ended September 30, 2020 and 2019, respectively. 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established a full valuation allowance as it is more likely than not that the tax benefits will not be realized
as of September 30, 2020. Utilization of net operating losses and R&amp;D
credits may be limited due to potential ownership changes under Section 382 of the IRS Code. The Company will undergo a review
of its net operating losses in connection with the conversion of Mr. Drexler’s convertible note in September 2019. It is
anticipated that a majority of the net operating losses carry-forwards will be utilized as a result of the conversion. These net
operating loss carry-forwards and federal R&amp;D credits have expiration dates starting in 2025 through 20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t>
        </is>
      </c>
      <c r="B3" s="6" t="n">
        <v>1085</v>
      </c>
      <c r="C3" s="6" t="n">
        <v>1532</v>
      </c>
    </row>
    <row r="4">
      <c r="A4" s="4" t="inlineStr">
        <is>
          <t>Accounts receivable, net</t>
        </is>
      </c>
      <c r="B4" s="5" t="n">
        <v>5205</v>
      </c>
      <c r="C4" s="5" t="n">
        <v>4807</v>
      </c>
    </row>
    <row r="5">
      <c r="A5" s="4" t="inlineStr">
        <is>
          <t>Inventory</t>
        </is>
      </c>
      <c r="B5" s="5" t="n">
        <v>1487</v>
      </c>
      <c r="C5" s="5" t="n">
        <v>4720</v>
      </c>
    </row>
    <row r="6">
      <c r="A6" s="4" t="inlineStr">
        <is>
          <t>Prepaid expenses and other current assets</t>
        </is>
      </c>
      <c r="B6" s="5" t="n">
        <v>1070</v>
      </c>
      <c r="C6" s="5" t="n">
        <v>1104</v>
      </c>
    </row>
    <row r="7">
      <c r="A7" s="4" t="inlineStr">
        <is>
          <t>Total current assets</t>
        </is>
      </c>
      <c r="B7" s="5" t="n">
        <v>8847</v>
      </c>
      <c r="C7" s="5" t="n">
        <v>12163</v>
      </c>
    </row>
    <row r="8">
      <c r="A8" s="4" t="inlineStr">
        <is>
          <t>Property and equipment, net</t>
        </is>
      </c>
      <c r="B8" s="5" t="n">
        <v>46</v>
      </c>
      <c r="C8" s="5" t="n">
        <v>216</v>
      </c>
    </row>
    <row r="9">
      <c r="A9" s="4" t="inlineStr">
        <is>
          <t>Intangible assets, net</t>
        </is>
      </c>
      <c r="B9" s="5" t="n">
        <v>436</v>
      </c>
      <c r="C9" s="5" t="n">
        <v>676</v>
      </c>
    </row>
    <row r="10">
      <c r="A10" s="4" t="inlineStr">
        <is>
          <t>Operating lease right-of-use assets</t>
        </is>
      </c>
      <c r="B10" s="5" t="n">
        <v>541</v>
      </c>
      <c r="C10" s="5" t="n">
        <v>1175</v>
      </c>
    </row>
    <row r="11">
      <c r="A11" s="4" t="inlineStr">
        <is>
          <t>Other assets</t>
        </is>
      </c>
      <c r="B11" s="5" t="n">
        <v>347</v>
      </c>
      <c r="C11" s="5" t="n">
        <v>310</v>
      </c>
    </row>
    <row r="12">
      <c r="A12" s="4" t="inlineStr">
        <is>
          <t>TOTAL ASSETS</t>
        </is>
      </c>
      <c r="B12" s="5" t="n">
        <v>10217</v>
      </c>
      <c r="C12" s="5" t="n">
        <v>14540</v>
      </c>
    </row>
    <row r="13">
      <c r="A13" s="3" t="inlineStr">
        <is>
          <t>Current liabilities:</t>
        </is>
      </c>
    </row>
    <row r="14">
      <c r="A14" s="4" t="inlineStr">
        <is>
          <t>Obligation under secured borrowing arrangement</t>
        </is>
      </c>
      <c r="B14" s="5" t="n">
        <v>2916</v>
      </c>
      <c r="C14" s="5" t="n">
        <v>4443</v>
      </c>
    </row>
    <row r="15">
      <c r="A15" s="4" t="inlineStr">
        <is>
          <t>Line of credit</t>
        </is>
      </c>
      <c r="B15" s="5" t="n">
        <v>514</v>
      </c>
      <c r="C15" s="5" t="n">
        <v>4204</v>
      </c>
    </row>
    <row r="16">
      <c r="A16" s="4" t="inlineStr">
        <is>
          <t>Operating lease liability, current</t>
        </is>
      </c>
      <c r="B16" s="5" t="n">
        <v>395</v>
      </c>
      <c r="C16" s="5" t="n">
        <v>624</v>
      </c>
    </row>
    <row r="17">
      <c r="A17" s="4" t="inlineStr">
        <is>
          <t>Convertible note with a related party, net of discount</t>
        </is>
      </c>
      <c r="B17" s="5" t="n">
        <v>2735</v>
      </c>
      <c r="C17" s="5" t="n">
        <v>1034</v>
      </c>
    </row>
    <row r="18">
      <c r="A18" s="4" t="inlineStr">
        <is>
          <t>Accounts payable</t>
        </is>
      </c>
      <c r="B18" s="5" t="n">
        <v>21343</v>
      </c>
      <c r="C18" s="5" t="n">
        <v>26178</v>
      </c>
    </row>
    <row r="19">
      <c r="A19" s="4" t="inlineStr">
        <is>
          <t>Accrued and other liabilities</t>
        </is>
      </c>
      <c r="B19" s="5" t="n">
        <v>6391</v>
      </c>
      <c r="C19" s="5" t="n">
        <v>5058</v>
      </c>
    </row>
    <row r="20">
      <c r="A20" s="4" t="inlineStr">
        <is>
          <t>Total current liabilities</t>
        </is>
      </c>
      <c r="B20" s="5" t="n">
        <v>34294</v>
      </c>
      <c r="C20" s="5" t="n">
        <v>41541</v>
      </c>
    </row>
    <row r="21">
      <c r="A21" s="4" t="inlineStr">
        <is>
          <t>Operating lease liability, long-term</t>
        </is>
      </c>
      <c r="B21" s="5" t="n">
        <v>447</v>
      </c>
      <c r="C21" s="5" t="n">
        <v>723</v>
      </c>
    </row>
    <row r="22">
      <c r="A22" s="4" t="inlineStr">
        <is>
          <t>Other long-term liabilities</t>
        </is>
      </c>
      <c r="B22" s="5" t="n">
        <v>2741</v>
      </c>
      <c r="C22" s="5" t="n">
        <v>228</v>
      </c>
    </row>
    <row r="23">
      <c r="A23" s="4" t="inlineStr">
        <is>
          <t>Total liabilities</t>
        </is>
      </c>
      <c r="B23" s="5" t="n">
        <v>37482</v>
      </c>
      <c r="C23" s="5" t="n">
        <v>42492</v>
      </c>
    </row>
    <row r="24">
      <c r="A24" s="4" t="inlineStr">
        <is>
          <t>Commitments and contingencies (Note 8)</t>
        </is>
      </c>
      <c r="B24" s="4" t="inlineStr">
        <is>
          <t xml:space="preserve"> </t>
        </is>
      </c>
      <c r="C24" s="4" t="inlineStr">
        <is>
          <t xml:space="preserve"> </t>
        </is>
      </c>
    </row>
    <row r="25">
      <c r="A25" s="3" t="inlineStr">
        <is>
          <t>Stockholders' deficit:</t>
        </is>
      </c>
    </row>
    <row r="26">
      <c r="A26" s="4" t="inlineStr">
        <is>
          <t>Common stock, par value of $0.001 per share; 100,000,000 shares authorized, 34,005,660 and 33,876,033 shares issued as of September 30, 2020 and December 31, 2019, respectively; 33,130,039 and 33,000,412 shares outstanding as of September 30, 2020 and December 31, 2019, respectively.</t>
        </is>
      </c>
      <c r="B26" s="5" t="n">
        <v>31</v>
      </c>
      <c r="C26" s="5" t="n">
        <v>31</v>
      </c>
    </row>
    <row r="27">
      <c r="A27" s="4" t="inlineStr">
        <is>
          <t>Additional paid-in capital</t>
        </is>
      </c>
      <c r="B27" s="5" t="n">
        <v>178236</v>
      </c>
      <c r="C27" s="5" t="n">
        <v>177914</v>
      </c>
    </row>
    <row r="28">
      <c r="A28" s="4" t="inlineStr">
        <is>
          <t>Treasury stock, at cost; 875,621 shares</t>
        </is>
      </c>
      <c r="B28" s="5" t="n">
        <v>-10039</v>
      </c>
      <c r="C28" s="5" t="n">
        <v>-10039</v>
      </c>
    </row>
    <row r="29">
      <c r="A29" s="4" t="inlineStr">
        <is>
          <t>Accumulated deficit</t>
        </is>
      </c>
      <c r="B29" s="5" t="n">
        <v>-195493</v>
      </c>
      <c r="C29" s="5" t="n">
        <v>-195858</v>
      </c>
    </row>
    <row r="30">
      <c r="A30" s="4" t="inlineStr">
        <is>
          <t>TOTAL STOCKHOLDERS' DEFICIT</t>
        </is>
      </c>
      <c r="B30" s="5" t="n">
        <v>-27265</v>
      </c>
      <c r="C30" s="5" t="n">
        <v>-27952</v>
      </c>
    </row>
    <row r="31">
      <c r="A31" s="4" t="inlineStr">
        <is>
          <t>TOTAL LIABILITIES AND STOCKHOLDERS' DEFICIT</t>
        </is>
      </c>
      <c r="B31" s="6" t="n">
        <v>10217</v>
      </c>
      <c r="C31" s="6" t="n">
        <v>14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Geographical Information</t>
        </is>
      </c>
      <c r="B1" s="2" t="inlineStr">
        <is>
          <t>9 Months Ended</t>
        </is>
      </c>
    </row>
    <row r="2">
      <c r="B2" s="2" t="inlineStr">
        <is>
          <t>Sep. 30, 2020</t>
        </is>
      </c>
    </row>
    <row r="3">
      <c r="A3" s="3" t="inlineStr">
        <is>
          <t>Segment Reporting [Abstract]</t>
        </is>
      </c>
    </row>
    <row r="4">
      <c r="A4" s="4" t="inlineStr">
        <is>
          <t>Segments, Geographical Information</t>
        </is>
      </c>
      <c r="B4" s="4" t="inlineStr">
        <is>
          <t xml:space="preserve">Note 13. Segments, Geographical Information The Company’s chief operating decision
maker reviews financial information presented on a consolidated basis for purposes of allocating resources and evaluating financial
performance. As such, the Company currently has a single reporting segment and operating unit structure. In addition, substantially
all long-lived assets are attributable to operations in the U.S. for both periods presented. Revenue, net by geography is based
on the Company addresses of the customers. The following table sets forth revenue, net by geographic area (in thousands):
For the Three Months Ended September 30,
For the Nine Months Ended September 30,
2020 2019 2020 2019
Revenue, net:
United States $ 10,072 $ 15,632 $ 35,433 $ 44,798
International 6,013 5,543 13,876 17,451
Total revenue, net $ 16,085 $ 21,175 $ 49,309 $ 62,2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4. 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Related Party Secured Revolving Promissory
Note On October 15, 2020, the Company entered into
a secured revolving promissory note (the “Revolving Note”) with Ryan Drexler, the Chief Executive Officer, President
and Chairman of the Board of Directors of the Company. Under the terms of the Revolving Note, the Company can borrow up to $3.0
million. The Revolving Note bears interest at the rate of 12% per annum. The use of funds will be used for the purchase of whey
protein and other general corporate purposes. Both the outstanding principal, if any, and all accrued interest under the Revolving
Note are due on March 31, 2021. The Company may prepay the Revolving Note by giving Mr. Drexler one days’ advance written
notice. The Revolving Note contains customary events of default, including, among others, the failure by the Company to make a
payment of principal or interest when due. Following an event of default, Mr. Drexler is entitled to accelerate the entire indebtedness
under the Revolving Note. The Revolving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Revolving Note. The Revolving Note is
subordinated to certain other indebtedness of the Company held by Prestige and Crossroads. In connection with the Revolving Note,
the Company and Mr. Drexler entered into a fifth amended and restated security agreement dated October 15, 2020 (the “Security
Agreement”) pursuant to which the Revolving Note is secured by all of the assets and properties of the Company and its subsidiaries
whether tangible or intangible. There are no events subsequent to September
30, 2020 that have not been described in the accompanying foot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unaudited interim consolidated
financial statements have been prepared in accordance with generally accepted accounting principles in the United States (“GAAP”)
and with the instructions to Form 10-Q and Article 10 of Regulation S-X for interim financial information. Accordingly, these statements
do not include all of the information and notes required by GAAP for complete financial statements. The consolidated financial
statements include the accounts of MusclePharm Corporation and its wholly-owned subsidiaries. All significant intercompany balances
and transactions have been eliminated in consolidation. The Company’s management believes the
unaudited interim consolidated financial statements include all adjustments of a normal recurring nature necessary for the fair
presentation of the Company’s financial position as of September 30, 2020, results of operations for the three and nine months
ended September 30, 2020 and 2019, and cash flows for the nine months ended September 30, 2020 and 2019. The results of operations
for the three and nine months ended September 30, 2020 are not necessarily indicative of the results to be expected for the year
ended December 31, 2020. Certain prior period amounts have been conformed to the current period’s presentation. These unaudited interim consolidated financial
statements should be read in conjunction with the consolidated financial statements and related notes included in the Company’s
Annual Report on Form 10-K for the year ended December 31, 2019, filed with the SEC on August 25, 2020.</t>
        </is>
      </c>
    </row>
    <row r="5">
      <c r="A5" s="4" t="inlineStr">
        <is>
          <t>Use of Estimates</t>
        </is>
      </c>
      <c r="B5" s="4" t="inlineStr">
        <is>
          <t>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deferred tax assets, the assessment of useful lives,
recoverability and valuation of long-lived assets, likelihood and range of possible losses on contingencies, valuations of equity
securities and intangible assets, warrants and options, present value of lease liabilities, among others. Actual results could
differ from those estimates.</t>
        </is>
      </c>
    </row>
    <row r="6">
      <c r="A6" s="4" t="inlineStr">
        <is>
          <t>Revenue Recognition</t>
        </is>
      </c>
      <c r="B6" s="4" t="inlineStr">
        <is>
          <t xml:space="preserve">Revenue Recognition Revenue is recognized
when control of the promised goods or services is transferred to the Company’s customers in an amount that reflects the consideration
the Company expects to be entitled to in exchange for those goods or services.
a. Nature of Goods and Services The Company sells a variety of protein products
through a broad distribution platform that includes supermarkets, mass merchandisers, wholesale clubs, drugstores, convenience
stores, home stores, specialty stores and websites and other e-commerce channels, all of which sell our products to consumers.
b. When Performance Obligations are Satisfied For performance obligations related to the
shipping and invoicing of products, control transfers at the point in time upon which finished goods are delivered to the Company’s
customers or when finished goods are picked up by a customer or a customer’s carrier, depending on shipping terms. Once a
product has been delivered or picked up by the customer, the customer is able to direct the use of, and obtain substantially all
of the remaining benefits from the asset. The Company considers control to have transferred upon delivery or customer receipt because
the Company has an enforceable right to payment at that time, the customer has legal title to the asset, the Company has transferred
physical possession of the asset, and the customer has significant risk and rewards of ownership of the asset.
c. Variable Consideration The Company conducts
extensive promotional activities, primarily through the use of off-list discounts, slotting, coupons, cooperative advertising,
periodic price reduction arrangements, and end-aisle and other in-store displays. The costs of such activities are netted against
sales and are recorded when the related sale takes place. The reserves for sales returns and consumer and trade promotion liabilities
are established based on the Company’s best estimate of the amounts necessary to settle future and existing obligations for
products sold as of the balance sheet date. To determine the appropriate timing of recognition of consideration payable to a customer,
all consideration payable to our customers is reflected in the transaction price at inception and reassessed routinely.
d. Practical Expedients The Company expenses incremental direct costs
of obtaining a contract (broker commissions) when the related sale takes place, since the amortization period of the commissions
paid for the sale of products is less than a year. These costs are recorded in “Selling, general and administrative”
expenses in the accompanying consolidated statements of income. The Company accounts for shipping and handling
costs as fulfillment activities, which are therefore recognized upon shipment of the goods. For the three and nine months ended September
30, 2020, the Company incurred $0.2 million and $0.9 million, respectively, of inbound shipping and handling costs. For the three
and nine months ended September 30, 2019, the Company incurred $0.3 million and $0.9 million, respectively, of inbound shipping
and handling costs. Shipping and handling costs related to inbound purchases of raw material and finished goods are included in
cost of revenues in our consolidated statements of operations. For the three and nine months ended September
30, 2020, the Company incurred $0.6 million and $1.7 million, respectively, of shipping and handling costs related to shipments
to our customers. For the three and nine months ended September 30, 2019, the Company incurred $0.9 million and $2.9 million, respectively,
of shipping and handling costs related to shipments to our customers. Shipping and handling costs related to shipments to our customers
is included in selling, general and administrative expenses in our consolidated statements of operations. The Company excludes from its revenue any amounts
collected from customers for sales (and similar) taxes. During the three months ended September 30, 2020 and 2019, the Company
recorded discounts, and to a lesser degree, sales returns, totaling $4.1 million and $7.0 million, respectively, which accounted
for 20% and 25% of gross revenue in each period, respectively. During the nine months ended September 30, 2020 and 2019, the Company
recorded discounts, and to a lesser degree, sales returns, totaling $11.7 million and $22.5 million, respectively, which accounted
for 19% and 27% of gross revenue in each period, respectively. </t>
        </is>
      </c>
    </row>
    <row r="7">
      <c r="A7" s="4" t="inlineStr">
        <is>
          <t>Concentrations</t>
        </is>
      </c>
      <c r="B7" s="4" t="inlineStr">
        <is>
          <t xml:space="preserve">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that represent
more than 10% of the Company’s revenue, net or accounts receivable for each period presented. For each significant customer,
percentage of revenue, net and accounts receivable are as follows:
Percentage of Percentage of Percentage of Net
2020 2019 2020 2019 September 30, 2020 December 31, 2019
Customers
Costco 46 % 34 % 37 % 33 % 37 % 34 %
Amazon 10 % 16 % 19 % 13 % 20 % 20 %
iHerb * 18 % * 16 % * *
Coupang Global, LLC * * 13 % * 11 % * * Represents less than 10% of net revenue or
net accounts receivable. The Company uses a limited number of non-affiliated
suppliers for contract manufacturing of its products. The Company had the following concentration of purchases with contract manufacturers:
For the Three Months Ended For the Nine Months Ended
2020 2019 2020 2019
Vendor
Nutra Blend * 19 % * 25 %
S.K. Laboratories 10 % 26 % 26 % 36 %
Mill Haven Foods LLC * 11 % 22 % *
Innovations in Nutrition and Wellness 37 % * 23 % *
Bakery Barn * 10 % * *
JW Nutritional * 12 % * * * Represents less than 10% of total purchases. </t>
        </is>
      </c>
    </row>
    <row r="8">
      <c r="A8" s="4" t="inlineStr">
        <is>
          <t>Share-Based Payments and Stock-Based Compensation</t>
        </is>
      </c>
      <c r="B8" s="4" t="inlineStr">
        <is>
          <t>Share-Based Payments and Stock-Based
Compensation Share-based compensation awards, including
stock options and restricted stock awards, are recorded at estimated fair value on the applicable award’s grant date, based
on the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fair value on the grant dat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Due
to the Company’s limited experience with the expected term of options, the simplified method was utilized in determining
the expected option term as prescribed in Staff Accounting Bulletin No. 110. The Company recognizes stock-based compensation expense
over the requisite service period, which is generally consistent with the vesting of the awards, based on the estimated fair value
of all stock-based payments issued to employees and directors that are expected to vest.</t>
        </is>
      </c>
    </row>
    <row r="9">
      <c r="A9" s="4" t="inlineStr">
        <is>
          <t>Recent Accounting Pronouncements</t>
        </is>
      </c>
      <c r="B9" s="4" t="inlineStr">
        <is>
          <t>Recent Accounting Pronouncements In July 2016, the FASB issued ASU No. 2016-13,
Financial Instruments – Credit Losses (Topic 326): Measurement of Credit Losses on Financial Instruments In December 2019, the FASB issued ASU 2019-12,
Income Taxes (Topic 740): On August 5, 2020, the FASB issued ASU No.
2020-06, Debt - Debt with Conversion and Other Options (Subtopic 470-20) Derivatives and Hedging - Contracts in Entity’s
Own Equity (Subtopic 815-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Significant Customers and Suppliers</t>
        </is>
      </c>
      <c r="B4" s="4" t="inlineStr">
        <is>
          <t>Significant customers are those that represent
more than 10% of the Company’s revenue, net or accounts receivable for each period presented. For each significant customer,
percentage of revenue, net and accounts receivable are as follows:
Percentage of Percentage of Percentage of Net
2020 2019 2020 2019 September 30, 2020 December 31, 2019
Customers
Costco 46 % 34 % 37 % 33 % 37 % 34 %
Amazon 10 % 16 % 19 % 13 % 20 % 20 %
iHerb * 18 % * 16 % * *
Coupang Global, LLC * * 13 % * 11 % * * Represents less than 10% of net revenue or
net accounts receivable. The Company uses a limited number of non-affiliated
suppliers for contract manufacturing of its products. The Company had the following concentration of purchases with contract manufacturers:
For the Three Months Ended For the Nine Months Ended
2020 2019 2020 2019
Vendor
Nutra Blend * 19 % * 25 %
S.K. Laboratories 10 % 26 % 26 % 36 %
Mill Haven Foods LLC * 11 % 22 % *
Innovations in Nutrition and Wellness 37 % * 23 % *
Bakery Barn * 10 % * *
JW Nutritional * 12 % * * * Represents less than 10% of total 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Components Tables Abstract</t>
        </is>
      </c>
    </row>
    <row r="4">
      <c r="A4" s="4" t="inlineStr">
        <is>
          <t>Schedule of Property and Equipment</t>
        </is>
      </c>
      <c r="B4" s="4" t="inlineStr">
        <is>
          <t xml:space="preserve">Property and equipment consisted of the following
as of September 30, 2020 and December 31, 2019 (in thousands):
As of September 30, 2020 As of
Furniture, fixtures and equipment $ 1,762 $ 2,592
Leasehold improvements 7 236
Vehicles 39 39
Displays 453 453
Website 497 497
Property and equipment, gross 2,757 3,817
Less: accumulated depreciation and amortization (2,711 ) (3,601 )
Property and equipment, net $ 46 $ 216 </t>
        </is>
      </c>
    </row>
    <row r="5">
      <c r="A5" s="4" t="inlineStr">
        <is>
          <t>Schedule of Intangible Assets</t>
        </is>
      </c>
      <c r="B5" s="4" t="inlineStr">
        <is>
          <t xml:space="preserve">Intangible assets consisted of the following
(in thousands):
As of September 30, 2020
Gross Value Accumulated Net Remaining Weighted-
Amortized Intangible Assets
Brand (apparel rights) $ 2,244 $ (1,808 ) $ 436 1.4
Total intangible assets $ 2,244 $ (1,808 ) $ 436
As of December 31, 2019
Gross Value Accumulated Net Remaining Weighted-
Amortized Intangible Assets
Brand (apparel rights) $ 2,244 $ (1,568 ) $ 676 2.1
Total intangible assets $ 2,244 $ (1,568 ) $ 676 </t>
        </is>
      </c>
    </row>
    <row r="6">
      <c r="A6" s="4" t="inlineStr">
        <is>
          <t>Schedule of Estimated Future Amortization Expense of Intangible Assets</t>
        </is>
      </c>
      <c r="B6" s="4" t="inlineStr">
        <is>
          <t xml:space="preserve">As of September 30, 2020, the estimated future
amortization expense of intangible assets is as follows (in thousands):
For the Year Ending December 31,
Remainder of 2020 $ 80
2021 320
2022 36
Total amortization expense $ 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and Other Expense, Net (Tables)</t>
        </is>
      </c>
      <c r="B1" s="2" t="inlineStr">
        <is>
          <t>9 Months Ended</t>
        </is>
      </c>
    </row>
    <row r="2">
      <c r="B2" s="2" t="inlineStr">
        <is>
          <t>Sep. 30, 2020</t>
        </is>
      </c>
    </row>
    <row r="3">
      <c r="A3" s="3" t="inlineStr">
        <is>
          <t>Other Income and Expenses [Abstract]</t>
        </is>
      </c>
    </row>
    <row r="4">
      <c r="A4" s="4" t="inlineStr">
        <is>
          <t>Schedule of Interest and Other Expense, Net</t>
        </is>
      </c>
      <c r="B4" s="4" t="inlineStr">
        <is>
          <t>For the three and nine months ended September
30, 2020 and 2019, “Interest and other expense, net” consisted of the following (in thousands):
For the Three Months Ended September 30,
For the Nine Months Ended September 30,
2020 2019 2020 2019
Interest and other expense, net:
Interest expense, related party $ (76 ) $ (458 ) $ (228 ) $ (1,528 )
Interest expense, related party debt discount — (30 ) — (60 )
Interest expense, other (249 ) (162 ) (581 ) (619 )
Interest expense, secured borrowing arrangement (312 ) (335 ) (1,060 ) (840 )
Foreign currency transaction loss (2 ) (11 ) (20 ) (224 )
Other 183 73 350 264
Total interest and other expense, net $ (456 ) $ (923 ) $ (1,539 ) $ (3,0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Balance Sheet Information</t>
        </is>
      </c>
      <c r="B4" s="4" t="inlineStr">
        <is>
          <t xml:space="preserve">Supplemental balance sheet information related
to leases was as follows (in thousands):
Balance Sheet Classification September 30, 2020 December 31, 2019
Assets
Operating ROU assets, net $ 541 $ 1,175
Finance Property and equipment, net 9 57
Total Assets 550 1,232
Liabilities
Current liabilities:
Operating Operating lease liability - current $ 395 $ 624
Finance Current accrued liability — 54
Total current liabilities 395 678
Non-current liabilities:
Operating Operating lease liability - long term 447 723
Total non-current liabilities 447 723
Total lease liabilities $ 842 $ 1,401 </t>
        </is>
      </c>
    </row>
    <row r="5">
      <c r="A5" s="4" t="inlineStr">
        <is>
          <t>Schedule of Components of Lease Cost for Operating and Finance Leases</t>
        </is>
      </c>
      <c r="B5" s="4" t="inlineStr">
        <is>
          <t xml:space="preserve">The components of lease cost for operating
and finance leases for the three and nine months ended September 30, 2020 were as follows (in thousands):
Income Statement Classification Three months ended September 30, 2020 Nine months ended September 30, 2020
Operating lease cost Selling, general and administrative $ 139 $ 614
Finance lease cost:
Amortization of right-of-use asset Selling, general and administrative 7 52
Interest on lease liabilities Selling, general and administrative — 1
Total finance lease cost 7 53
Variable lease payments Selling, general and administrative 94 260
Sublease income Other income (22 ) (168 )
Total lease cost $ 218 $ 759 The components of lease cost for operating
and finance leases for the three and nine months ended September 30, 2019 were as follows (in thousands):
Income Statement Classification Three months ended September 30, 2019 Nine months ended September 30, 2019
Operating lease cost Selling, general and administrative $ 264 $ 786
Finance lease cost:
Amortization of right-of-use asset Selling, general and administrative 30 88
Interest on lease liabilities Selling, general and administrative 1 5
Total finance lease cost 31 93
Variable lease payments Selling, general and administrative 55 169
Sublease income Other income (72 ) (262 )
Total lease cost $ 278 $ 786 </t>
        </is>
      </c>
    </row>
    <row r="6">
      <c r="A6" s="4" t="inlineStr">
        <is>
          <t>Schedule of Supplemental Cash Flow Information</t>
        </is>
      </c>
      <c r="B6" s="4" t="inlineStr">
        <is>
          <t>Supplemental cash flow information related
to leases was as follows:
Nine months ended September 30, 2020 Nine months ended September 30, 2019
Cash paid for amounts included in the measurement of lease liabilities (in thousands):
Operating cash flows from operating leases $ 506 $ 570
Operating cash flows from finance leases 1 5
Financing cash flows from finance leases 54 88
The weighted average remaining lease term was as follows:
Operating leases (in years) 1.8 2.4
Finance leases (in years) 0.0 0.7 The weighted average discount rate was as follows:
Operating leases 18 % 18 %
Finance leases 5 % 5 %</t>
        </is>
      </c>
    </row>
    <row r="7">
      <c r="A7" s="4" t="inlineStr">
        <is>
          <t>Schedule of Maturities of Lease Liabilities</t>
        </is>
      </c>
      <c r="B7" s="4" t="inlineStr">
        <is>
          <t xml:space="preserve">The maturities of lease liabilities at September
30, 2020 were as follows (in thousands):
Operating Finance
Remaining three months of the year ending 2020 $ 153 $ —
2021 481 —
2022 369 —
Thereafter — —
Total future undiscounted lease payments 1,003
Less amounts representing interest (162 ) —
Present value of lease liabilities $ 84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As of September 30, 2020, and December 31,
2019, the Company’s debt consisted of the following (in thousands):
As of As of
Refinanced convertible note, related party $ 2,735 $ 1,034
Bonds payable — 253
Revolving line of credit, related party — 1,239
Obligations under secured borrowing arrangement 2,916 4,443
Line of credit – inventory financing 514 2,965
Notes payable 278 247
Paycheck Protection Program loan 965 —
Total debt 7,408 10,181
Less: current portion (6,443 ) (10,130 )
Long term debt $ 965 $ 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9 Months Ended</t>
        </is>
      </c>
    </row>
    <row r="2">
      <c r="B2" s="2" t="inlineStr">
        <is>
          <t>Sep. 30, 2020</t>
        </is>
      </c>
    </row>
    <row r="3">
      <c r="A3" s="3" t="inlineStr">
        <is>
          <t>Equity [Abstract]</t>
        </is>
      </c>
    </row>
    <row r="4">
      <c r="A4" s="4" t="inlineStr">
        <is>
          <t>Schedule of Common Stock</t>
        </is>
      </c>
      <c r="B4" s="4" t="inlineStr">
        <is>
          <t xml:space="preserve">The fair value of all stock issuances is based
upon the quoted closing trading price on the date of issuance. Common stock outstanding as of September 30, 2020 includes shares
legally outstanding, even if subject to future vesting. For the nine months ended September 30, 2020, the Company had the following
transactions related to its common stock, including restricted stock awards (in thousands, except share and per share data):
Transaction Type Quantity (Shares) Valuation
Range of Value per Share
Stock issued for advertising services 129,627 $ 117 $ 0.90
Total 129,627 $ 117 $ 0.90 For the nine months ended September 30, 2019,
the Company had the following transactions related to its common stock including restricted stock awards (in thousands, except
share and per share data):
Transaction Type Quantity (Shares) Valuation ($) Range of Value
Stock issued for note conversion 16,216,216 $ 18,000 $ 1.11
Stock issued for consulting services 22,222 10 0.45
Stock issued in relation to Biozone settlement 150,000 60 0.40
Restricted stock issued to directors 595,238 250 0.42
Stock issued for advertising services 647,957 583 0.90
Total 17,631,633 $ 18,903 $ 0.40 to 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Restricted Stock Awards Granted to Employees, Executives and Board Members</t>
        </is>
      </c>
      <c r="B4" s="4" t="inlineStr">
        <is>
          <t xml:space="preserve">The activity of restricted stock awards granted
to employees, executives and Board members during the nine months ended September 30, 2020 was as follows:
Unvested Restricted Stock Awards
Number of Shares
Weighted Average Grant Date Fair Value
Unvested balance – December 31, 2019 690,132 $ 0.42
Granted — —
Vested (568,280 ) 0.42
Forfeited (121,852 ) 0.42
Unvested balance – September 30, 2020 — — </t>
        </is>
      </c>
    </row>
    <row r="5">
      <c r="A5" s="4" t="inlineStr">
        <is>
          <t>Summary of Stock Options Outstanding, Granted, Exercised, Expired and Forfeited</t>
        </is>
      </c>
      <c r="B5" s="4" t="inlineStr">
        <is>
          <t xml:space="preserve">The following table describes the total options
outstanding, granted, exercised, expired and forfeited as of and during the nine months ended September 30, 2020. Shares obtained
from the exercise of our options are subject to various trading restrictions.
Options Pursuant to the 2015 Plan Weighted Average Exercise Price Per Share Weighted Average Fair Value of Options Weighted Average Remaining Contractual Life (Years) Aggregate Intrinsic Value
Issued and outstanding as of December 31, 2019 171,703 $ 1.89 $ 1.72 6.17 —
Granted — — — — —
Exercised — — — — —
Forfeited — — — — —
Issued and outstanding as of September 30, 2020 171,703 1.89 1.72 5.39 —
Exercisable as of September 30, 2020 171,703 1.89 1.72 5.3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34005660</v>
      </c>
      <c r="C5" s="5" t="n">
        <v>33876033</v>
      </c>
    </row>
    <row r="6">
      <c r="A6" s="4" t="inlineStr">
        <is>
          <t>Common stock, shares outstanding</t>
        </is>
      </c>
      <c r="B6" s="5" t="n">
        <v>33130039</v>
      </c>
      <c r="C6" s="5" t="n">
        <v>33000412</v>
      </c>
    </row>
    <row r="7">
      <c r="A7" s="4" t="inlineStr">
        <is>
          <t>Treasury stock, shares</t>
        </is>
      </c>
      <c r="B7" s="5" t="n">
        <v>875621</v>
      </c>
      <c r="C7" s="5" t="n">
        <v>875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Basic and Diluted Net Income (Loss) Per Share</t>
        </is>
      </c>
      <c r="B4" s="4" t="inlineStr">
        <is>
          <t>The following table sets forth the computation
of the Company’s basic and diluted net income (loss) per share for the periods presented (in thousands, except share and
per share data):
For the Three Months Ended September 30,
For the Nine Months Ended September 30,
2020 2019 2020 2019
Net income (loss) $ 678 $ (5,079 ) $ 365 $ (15,468 )
Weighted average common shares used in computing net income (loss) per share, basic 33,008,189 18,527,438 32,746,147 16,443,945
Potentially diluted securities 16,089,406 — 16,089,406 —
Weighted average common shares used in computing net income (loss) per share, diluted 49,097,595 18,527,438 48,835,553 16,443,945
Net income (loss) per share, basic $ 0.02 $ (0.27 ) $ 0.01 $ (0.94 )
Net income (loss) per share, diluted $ 0.01 $ (0.27 ) $ 0.01 $ (0.94 )</t>
        </is>
      </c>
    </row>
    <row r="5">
      <c r="A5" s="4" t="inlineStr">
        <is>
          <t>Schedule of Outstanding Potentially Dilutive Securities</t>
        </is>
      </c>
      <c r="B5" s="4" t="inlineStr">
        <is>
          <t xml:space="preserve">The following securities were excluded from
the computations of the diluted net income (loss) per share, as the effect of the securities would be anti-dilutive:
As of September 30,
2020 2019
Stock options 171,703 171,703
Warrants 1,289,378 1,289,378
Unvested restricted stock — 595,238
2017 Refinanced Convertible notes — 931,974
Total common stock equivalents 1,461,081 2,988,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Geographical Information (Tables)</t>
        </is>
      </c>
      <c r="B1" s="2" t="inlineStr">
        <is>
          <t>9 Months Ended</t>
        </is>
      </c>
    </row>
    <row r="2">
      <c r="B2" s="2" t="inlineStr">
        <is>
          <t>Sep. 30, 2020</t>
        </is>
      </c>
    </row>
    <row r="3">
      <c r="A3" s="3" t="inlineStr">
        <is>
          <t>Segment Reporting [Abstract]</t>
        </is>
      </c>
    </row>
    <row r="4">
      <c r="A4" s="4" t="inlineStr">
        <is>
          <t>Schedule of Revenue, Net by Geographic Area</t>
        </is>
      </c>
      <c r="B4" s="4" t="inlineStr">
        <is>
          <t xml:space="preserve">The following table sets forth revenue, net
by geographic area (in thousands):
For the Three Months Ended September 30,
For the Nine Months Ended September 30,
2020 2019 2020 2019
Revenue, net:
United States $ 10,072 $ 15,632 $ 35,433 $ 44,798
International 6,013 5,543 13,876 17,451
Total revenue, net $ 16,085 $ 21,175 $ 49,309 $ 62,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Details Narrative) - USD ($) $ in Thousands</t>
        </is>
      </c>
      <c r="B1" s="2" t="inlineStr">
        <is>
          <t>9 Months Ended</t>
        </is>
      </c>
    </row>
    <row r="2">
      <c r="B2" s="2" t="inlineStr">
        <is>
          <t>Sep. 30, 2020</t>
        </is>
      </c>
      <c r="C2" s="2" t="inlineStr">
        <is>
          <t>Sep. 30, 2019</t>
        </is>
      </c>
      <c r="D2" s="2" t="inlineStr">
        <is>
          <t>Jun. 30, 2020</t>
        </is>
      </c>
      <c r="E2" s="2" t="inlineStr">
        <is>
          <t>Mar. 31, 2020</t>
        </is>
      </c>
      <c r="F2" s="2" t="inlineStr">
        <is>
          <t>Dec. 31, 2019</t>
        </is>
      </c>
      <c r="G2" s="2" t="inlineStr">
        <is>
          <t>Jun. 30, 2019</t>
        </is>
      </c>
      <c r="H2" s="2" t="inlineStr">
        <is>
          <t>Mar. 31, 2019</t>
        </is>
      </c>
      <c r="I2" s="2" t="inlineStr">
        <is>
          <t>Dec. 31, 2018</t>
        </is>
      </c>
    </row>
    <row r="3">
      <c r="A3" s="3" t="inlineStr">
        <is>
          <t>Organization, Consolidation and Presentation of Financial Statements [Abstract]</t>
        </is>
      </c>
    </row>
    <row r="4">
      <c r="A4" s="4" t="inlineStr">
        <is>
          <t>Cash</t>
        </is>
      </c>
      <c r="B4" s="6" t="n">
        <v>1085</v>
      </c>
      <c r="F4" s="6" t="n">
        <v>1532</v>
      </c>
    </row>
    <row r="5">
      <c r="A5" s="4" t="inlineStr">
        <is>
          <t>Decline in cash</t>
        </is>
      </c>
      <c r="B5" s="5" t="n">
        <v>-447</v>
      </c>
      <c r="C5" s="6" t="n">
        <v>-774</v>
      </c>
    </row>
    <row r="6">
      <c r="A6" s="4" t="inlineStr">
        <is>
          <t>Working capital deficit</t>
        </is>
      </c>
      <c r="B6" s="5" t="n">
        <v>25400</v>
      </c>
    </row>
    <row r="7">
      <c r="A7" s="4" t="inlineStr">
        <is>
          <t>Stockholders' deficit</t>
        </is>
      </c>
      <c r="B7" s="5" t="n">
        <v>-27265</v>
      </c>
      <c r="C7" s="6" t="n">
        <v>-24640</v>
      </c>
      <c r="D7" s="6" t="n">
        <v>-27970</v>
      </c>
      <c r="E7" s="6" t="n">
        <v>-27865</v>
      </c>
      <c r="F7" s="5" t="n">
        <v>-27952</v>
      </c>
      <c r="G7" s="6" t="n">
        <v>-37833</v>
      </c>
      <c r="H7" s="6" t="n">
        <v>-32360</v>
      </c>
      <c r="I7" s="6" t="n">
        <v>-28195</v>
      </c>
    </row>
    <row r="8">
      <c r="A8" s="4" t="inlineStr">
        <is>
          <t>Accumulated deficit</t>
        </is>
      </c>
      <c r="B8" s="6" t="n">
        <v>-195493</v>
      </c>
      <c r="F8" s="6" t="n">
        <v>-19585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Sales returns and discounts</t>
        </is>
      </c>
      <c r="B3" s="6" t="n">
        <v>4100</v>
      </c>
      <c r="C3" s="6" t="n">
        <v>7000</v>
      </c>
      <c r="D3" s="6" t="n">
        <v>11700</v>
      </c>
      <c r="E3" s="6" t="n">
        <v>22500</v>
      </c>
    </row>
    <row r="4">
      <c r="A4" s="4" t="inlineStr">
        <is>
          <t>Sales returns and discounts as a percentage of sales</t>
        </is>
      </c>
      <c r="B4" s="4" t="inlineStr">
        <is>
          <t>20.00%</t>
        </is>
      </c>
      <c r="C4" s="4" t="inlineStr">
        <is>
          <t>25.00%</t>
        </is>
      </c>
      <c r="D4" s="4" t="inlineStr">
        <is>
          <t>19.00%</t>
        </is>
      </c>
      <c r="E4" s="4" t="inlineStr">
        <is>
          <t>27.00%</t>
        </is>
      </c>
    </row>
    <row r="5">
      <c r="A5" s="4" t="inlineStr">
        <is>
          <t>Revenue, Net [Member] | Customers [Member]</t>
        </is>
      </c>
    </row>
    <row r="6">
      <c r="A6" s="4" t="inlineStr">
        <is>
          <t>Concentration risk, percentage</t>
        </is>
      </c>
      <c r="B6" s="4" t="inlineStr">
        <is>
          <t>10.00%</t>
        </is>
      </c>
      <c r="C6" s="4" t="inlineStr">
        <is>
          <t>10.00%</t>
        </is>
      </c>
      <c r="D6" s="4" t="inlineStr">
        <is>
          <t>10.00%</t>
        </is>
      </c>
      <c r="E6" s="4" t="inlineStr">
        <is>
          <t>10.00%</t>
        </is>
      </c>
    </row>
    <row r="7">
      <c r="A7" s="4" t="inlineStr">
        <is>
          <t>Accounts Receivable [Member] | Customers [Member]</t>
        </is>
      </c>
    </row>
    <row r="8">
      <c r="A8" s="4" t="inlineStr">
        <is>
          <t>Concentration risk, percentage</t>
        </is>
      </c>
      <c r="D8" s="4" t="inlineStr">
        <is>
          <t>10.00%</t>
        </is>
      </c>
      <c r="F8" s="4" t="inlineStr">
        <is>
          <t>10.00%</t>
        </is>
      </c>
    </row>
    <row r="9">
      <c r="A9" s="4" t="inlineStr">
        <is>
          <t>Cost of Revenue [Member]</t>
        </is>
      </c>
    </row>
    <row r="10">
      <c r="A10" s="4" t="inlineStr">
        <is>
          <t>Shipping and handling costs</t>
        </is>
      </c>
      <c r="B10" s="6" t="n">
        <v>200</v>
      </c>
      <c r="C10" s="6" t="n">
        <v>300</v>
      </c>
      <c r="D10" s="6" t="n">
        <v>900</v>
      </c>
      <c r="E10" s="6" t="n">
        <v>900</v>
      </c>
    </row>
    <row r="11">
      <c r="A11" s="4" t="inlineStr">
        <is>
          <t>Selling, General and Administrative Expense [Member]</t>
        </is>
      </c>
    </row>
    <row r="12">
      <c r="A12" s="4" t="inlineStr">
        <is>
          <t>Shipping and handling costs</t>
        </is>
      </c>
      <c r="B12" s="6" t="n">
        <v>600</v>
      </c>
      <c r="C12" s="6" t="n">
        <v>900</v>
      </c>
      <c r="D12" s="6" t="n">
        <v>1700</v>
      </c>
      <c r="E12" s="6" t="n">
        <v>29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68"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s>
  <sheetData>
    <row r="1">
      <c r="A1" s="1" t="inlineStr">
        <is>
          <t>Summary of Significant Accounting Policies - Schedule of Significant Customers and Suppliers (Details)</t>
        </is>
      </c>
      <c r="C1" s="2" t="inlineStr">
        <is>
          <t>3 Months Ended</t>
        </is>
      </c>
      <c r="G1" s="2" t="inlineStr">
        <is>
          <t>9 Months Ended</t>
        </is>
      </c>
      <c r="K1" s="2" t="inlineStr">
        <is>
          <t>12 Months Ended</t>
        </is>
      </c>
    </row>
    <row r="2">
      <c r="C2" s="2" t="inlineStr">
        <is>
          <t>Sep. 30, 2020</t>
        </is>
      </c>
      <c r="E2" s="2" t="inlineStr">
        <is>
          <t>Sep. 30, 2019</t>
        </is>
      </c>
      <c r="G2" s="2" t="inlineStr">
        <is>
          <t>Sep. 30, 2020</t>
        </is>
      </c>
      <c r="I2" s="2" t="inlineStr">
        <is>
          <t>Sep. 30, 2019</t>
        </is>
      </c>
      <c r="K2" s="2" t="inlineStr">
        <is>
          <t>Dec. 31, 2019</t>
        </is>
      </c>
    </row>
    <row r="3">
      <c r="A3" s="4" t="inlineStr">
        <is>
          <t>Nutra Blend [Member] | Vendor [Member]</t>
        </is>
      </c>
    </row>
    <row r="4">
      <c r="A4" s="4" t="inlineStr">
        <is>
          <t>Concentration risk, percentage</t>
        </is>
      </c>
      <c r="C4" s="4" t="inlineStr">
        <is>
          <t xml:space="preserve"> </t>
        </is>
      </c>
      <c r="D4" s="4" t="inlineStr">
        <is>
          <t>[1]</t>
        </is>
      </c>
      <c r="E4" s="4" t="inlineStr">
        <is>
          <t>19.00%</t>
        </is>
      </c>
      <c r="G4" s="4" t="inlineStr">
        <is>
          <t xml:space="preserve"> </t>
        </is>
      </c>
      <c r="H4" s="4" t="inlineStr">
        <is>
          <t>[1]</t>
        </is>
      </c>
      <c r="I4" s="4" t="inlineStr">
        <is>
          <t>25.00%</t>
        </is>
      </c>
    </row>
    <row r="5">
      <c r="A5" s="4" t="inlineStr">
        <is>
          <t>S.K. Laboratories [Member] | Vendor [Member]</t>
        </is>
      </c>
    </row>
    <row r="6">
      <c r="A6" s="4" t="inlineStr">
        <is>
          <t>Concentration risk, percentage</t>
        </is>
      </c>
      <c r="C6" s="4" t="inlineStr">
        <is>
          <t>10.00%</t>
        </is>
      </c>
      <c r="E6" s="4" t="inlineStr">
        <is>
          <t>26.00%</t>
        </is>
      </c>
      <c r="G6" s="4" t="inlineStr">
        <is>
          <t>26.00%</t>
        </is>
      </c>
      <c r="I6" s="4" t="inlineStr">
        <is>
          <t>36.00%</t>
        </is>
      </c>
    </row>
    <row r="7">
      <c r="A7" s="4" t="inlineStr">
        <is>
          <t>Mill Haven Foods LLC [Member] | Vendor [Member]</t>
        </is>
      </c>
    </row>
    <row r="8">
      <c r="A8" s="4" t="inlineStr">
        <is>
          <t>Concentration risk, percentage</t>
        </is>
      </c>
      <c r="C8" s="4" t="inlineStr">
        <is>
          <t xml:space="preserve"> </t>
        </is>
      </c>
      <c r="D8" s="4" t="inlineStr">
        <is>
          <t>[1]</t>
        </is>
      </c>
      <c r="E8" s="4" t="inlineStr">
        <is>
          <t>11.00%</t>
        </is>
      </c>
      <c r="G8" s="4" t="inlineStr">
        <is>
          <t>22.00%</t>
        </is>
      </c>
      <c r="I8" s="4" t="inlineStr">
        <is>
          <t xml:space="preserve"> </t>
        </is>
      </c>
      <c r="J8" s="4" t="inlineStr">
        <is>
          <t>[1]</t>
        </is>
      </c>
    </row>
    <row r="9">
      <c r="A9" s="4" t="inlineStr">
        <is>
          <t>Innovations in Nutrition and Wellness [Member] | Vendor [Member]</t>
        </is>
      </c>
    </row>
    <row r="10">
      <c r="A10" s="4" t="inlineStr">
        <is>
          <t>Concentration risk, percentage</t>
        </is>
      </c>
      <c r="C10" s="4" t="inlineStr">
        <is>
          <t>37.00%</t>
        </is>
      </c>
      <c r="E10" s="4" t="inlineStr">
        <is>
          <t xml:space="preserve"> </t>
        </is>
      </c>
      <c r="F10" s="4" t="inlineStr">
        <is>
          <t>[1]</t>
        </is>
      </c>
      <c r="G10" s="4" t="inlineStr">
        <is>
          <t>23.00%</t>
        </is>
      </c>
      <c r="I10" s="4" t="inlineStr">
        <is>
          <t xml:space="preserve"> </t>
        </is>
      </c>
      <c r="J10" s="4" t="inlineStr">
        <is>
          <t>[1]</t>
        </is>
      </c>
    </row>
    <row r="11">
      <c r="A11" s="4" t="inlineStr">
        <is>
          <t>Bakery Barn [Member] | Vendor [Member]</t>
        </is>
      </c>
    </row>
    <row r="12">
      <c r="A12" s="4" t="inlineStr">
        <is>
          <t>Concentration risk, percentage</t>
        </is>
      </c>
      <c r="C12" s="4" t="inlineStr">
        <is>
          <t xml:space="preserve"> </t>
        </is>
      </c>
      <c r="D12" s="4" t="inlineStr">
        <is>
          <t>[1]</t>
        </is>
      </c>
      <c r="E12" s="4" t="inlineStr">
        <is>
          <t>10.00%</t>
        </is>
      </c>
      <c r="G12" s="4" t="inlineStr">
        <is>
          <t xml:space="preserve"> </t>
        </is>
      </c>
      <c r="H12" s="4" t="inlineStr">
        <is>
          <t>[1]</t>
        </is>
      </c>
      <c r="I12" s="4" t="inlineStr">
        <is>
          <t xml:space="preserve"> </t>
        </is>
      </c>
      <c r="J12" s="4" t="inlineStr">
        <is>
          <t>[1]</t>
        </is>
      </c>
    </row>
    <row r="13">
      <c r="A13" s="4" t="inlineStr">
        <is>
          <t>JW Nutritional [Member] | Vendor [Member]</t>
        </is>
      </c>
    </row>
    <row r="14">
      <c r="A14" s="4" t="inlineStr">
        <is>
          <t>Concentration risk, percentage</t>
        </is>
      </c>
      <c r="C14" s="4" t="inlineStr">
        <is>
          <t xml:space="preserve"> </t>
        </is>
      </c>
      <c r="D14" s="4" t="inlineStr">
        <is>
          <t>[1]</t>
        </is>
      </c>
      <c r="E14" s="4" t="inlineStr">
        <is>
          <t>12.00%</t>
        </is>
      </c>
      <c r="G14" s="4" t="inlineStr">
        <is>
          <t xml:space="preserve"> </t>
        </is>
      </c>
      <c r="H14" s="4" t="inlineStr">
        <is>
          <t>[1]</t>
        </is>
      </c>
      <c r="I14" s="4" t="inlineStr">
        <is>
          <t xml:space="preserve"> </t>
        </is>
      </c>
      <c r="J14" s="4" t="inlineStr">
        <is>
          <t>[1]</t>
        </is>
      </c>
    </row>
    <row r="15">
      <c r="A15" s="4" t="inlineStr">
        <is>
          <t>Costco [Member] | Revenue, Net [Member]</t>
        </is>
      </c>
    </row>
    <row r="16">
      <c r="A16" s="4" t="inlineStr">
        <is>
          <t>Concentration risk, percentage</t>
        </is>
      </c>
      <c r="C16" s="4" t="inlineStr">
        <is>
          <t>46.00%</t>
        </is>
      </c>
      <c r="E16" s="4" t="inlineStr">
        <is>
          <t>34.00%</t>
        </is>
      </c>
      <c r="G16" s="4" t="inlineStr">
        <is>
          <t>37.00%</t>
        </is>
      </c>
      <c r="I16" s="4" t="inlineStr">
        <is>
          <t>33.00%</t>
        </is>
      </c>
    </row>
    <row r="17">
      <c r="A17" s="4" t="inlineStr">
        <is>
          <t>Costco [Member] | Accounts Receivable [Member]</t>
        </is>
      </c>
    </row>
    <row r="18">
      <c r="A18" s="4" t="inlineStr">
        <is>
          <t>Concentration risk, percentage</t>
        </is>
      </c>
      <c r="G18" s="4" t="inlineStr">
        <is>
          <t>37.00%</t>
        </is>
      </c>
      <c r="K18" s="4" t="inlineStr">
        <is>
          <t>34.00%</t>
        </is>
      </c>
    </row>
    <row r="19">
      <c r="A19" s="4" t="inlineStr">
        <is>
          <t>Amazon [Member] | Revenue, Net [Member]</t>
        </is>
      </c>
    </row>
    <row r="20">
      <c r="A20" s="4" t="inlineStr">
        <is>
          <t>Concentration risk, percentage</t>
        </is>
      </c>
      <c r="C20" s="4" t="inlineStr">
        <is>
          <t>10.00%</t>
        </is>
      </c>
      <c r="E20" s="4" t="inlineStr">
        <is>
          <t>16.00%</t>
        </is>
      </c>
      <c r="G20" s="4" t="inlineStr">
        <is>
          <t>19.00%</t>
        </is>
      </c>
      <c r="I20" s="4" t="inlineStr">
        <is>
          <t>13.00%</t>
        </is>
      </c>
    </row>
    <row r="21">
      <c r="A21" s="4" t="inlineStr">
        <is>
          <t>Amazon [Member] | Accounts Receivable [Member]</t>
        </is>
      </c>
    </row>
    <row r="22">
      <c r="A22" s="4" t="inlineStr">
        <is>
          <t>Concentration risk, percentage</t>
        </is>
      </c>
      <c r="G22" s="4" t="inlineStr">
        <is>
          <t>20.00%</t>
        </is>
      </c>
      <c r="K22" s="4" t="inlineStr">
        <is>
          <t>20.00%</t>
        </is>
      </c>
    </row>
    <row r="23">
      <c r="A23" s="4" t="inlineStr">
        <is>
          <t>iHerb [Member] | Revenue, Net [Member]</t>
        </is>
      </c>
    </row>
    <row r="24">
      <c r="A24" s="4" t="inlineStr">
        <is>
          <t>Concentration risk, percentage</t>
        </is>
      </c>
      <c r="C24" s="4" t="inlineStr">
        <is>
          <t xml:space="preserve"> </t>
        </is>
      </c>
      <c r="D24" s="4" t="inlineStr">
        <is>
          <t>[2]</t>
        </is>
      </c>
      <c r="E24" s="4" t="inlineStr">
        <is>
          <t>18.00%</t>
        </is>
      </c>
      <c r="G24" s="4" t="inlineStr">
        <is>
          <t xml:space="preserve"> </t>
        </is>
      </c>
      <c r="H24" s="4" t="inlineStr">
        <is>
          <t>[2]</t>
        </is>
      </c>
      <c r="I24" s="4" t="inlineStr">
        <is>
          <t>16.00%</t>
        </is>
      </c>
    </row>
    <row r="25">
      <c r="A25" s="4" t="inlineStr">
        <is>
          <t>iHerb [Member] | Accounts Receivable [Member]</t>
        </is>
      </c>
    </row>
    <row r="26">
      <c r="A26" s="4" t="inlineStr">
        <is>
          <t>Concentration risk, percentage</t>
        </is>
      </c>
      <c r="B26" s="4" t="inlineStr">
        <is>
          <t>[2]</t>
        </is>
      </c>
      <c r="G26" s="4" t="inlineStr">
        <is>
          <t xml:space="preserve"> </t>
        </is>
      </c>
      <c r="K26" s="4" t="inlineStr">
        <is>
          <t xml:space="preserve"> </t>
        </is>
      </c>
    </row>
    <row r="27">
      <c r="A27" s="4" t="inlineStr">
        <is>
          <t>Coupang Global, LLC [Member] | Revenue, Net [Member]</t>
        </is>
      </c>
    </row>
    <row r="28">
      <c r="A28" s="4" t="inlineStr">
        <is>
          <t>Concentration risk, percentage</t>
        </is>
      </c>
      <c r="C28" s="4" t="inlineStr">
        <is>
          <t xml:space="preserve"> </t>
        </is>
      </c>
      <c r="D28" s="4" t="inlineStr">
        <is>
          <t>[2]</t>
        </is>
      </c>
      <c r="E28" s="4" t="inlineStr">
        <is>
          <t xml:space="preserve"> </t>
        </is>
      </c>
      <c r="F28" s="4" t="inlineStr">
        <is>
          <t>[2]</t>
        </is>
      </c>
      <c r="G28" s="4" t="inlineStr">
        <is>
          <t>13.00%</t>
        </is>
      </c>
      <c r="I28" s="4" t="inlineStr">
        <is>
          <t xml:space="preserve"> </t>
        </is>
      </c>
      <c r="J28" s="4" t="inlineStr">
        <is>
          <t>[2]</t>
        </is>
      </c>
    </row>
    <row r="29">
      <c r="A29" s="4" t="inlineStr">
        <is>
          <t>Coupang Global, LLC [Member] | Accounts Receivable [Member]</t>
        </is>
      </c>
    </row>
    <row r="30">
      <c r="A30" s="4" t="inlineStr">
        <is>
          <t>Concentration risk, percentage</t>
        </is>
      </c>
      <c r="G30" s="4" t="inlineStr">
        <is>
          <t>11.00%</t>
        </is>
      </c>
      <c r="K30" s="4" t="inlineStr">
        <is>
          <t xml:space="preserve"> </t>
        </is>
      </c>
      <c r="L30" s="4" t="inlineStr">
        <is>
          <t>[2]</t>
        </is>
      </c>
    </row>
    <row r="31"/>
    <row r="32">
      <c r="A32" s="4" t="inlineStr">
        <is>
          <t>[1]</t>
        </is>
      </c>
      <c r="B32" s="4" t="inlineStr">
        <is>
          <t>Represents less than 10% of purchases.</t>
        </is>
      </c>
    </row>
    <row r="33">
      <c r="A33" s="4" t="inlineStr">
        <is>
          <t>[2]</t>
        </is>
      </c>
      <c r="B33" s="4" t="inlineStr">
        <is>
          <t>Represents less than 10% of net revenue or net accounts receivable.</t>
        </is>
      </c>
    </row>
  </sheetData>
  <mergeCells count="12">
    <mergeCell ref="A1:B2"/>
    <mergeCell ref="C1:F1"/>
    <mergeCell ref="G1:J1"/>
    <mergeCell ref="K1:L1"/>
    <mergeCell ref="C2:D2"/>
    <mergeCell ref="E2:F2"/>
    <mergeCell ref="G2:H2"/>
    <mergeCell ref="I2:J2"/>
    <mergeCell ref="K2:L2"/>
    <mergeCell ref="A31:K31"/>
    <mergeCell ref="B32:K32"/>
    <mergeCell ref="B33:K3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 $ in Thousands</t>
        </is>
      </c>
      <c r="B1" s="2" t="inlineStr">
        <is>
          <t>Sep. 30, 2020</t>
        </is>
      </c>
      <c r="C1" s="2" t="inlineStr">
        <is>
          <t>Dec. 31, 2019</t>
        </is>
      </c>
    </row>
    <row r="2">
      <c r="A2" s="3" t="inlineStr">
        <is>
          <t>Fair Value Disclosures [Abstract]</t>
        </is>
      </c>
    </row>
    <row r="3">
      <c r="A3" s="4" t="inlineStr">
        <is>
          <t>Cash balances, fair value</t>
        </is>
      </c>
      <c r="B3" s="6" t="n">
        <v>1085</v>
      </c>
      <c r="C3" s="6" t="n">
        <v>15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lance Sheet Component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and amortization</t>
        </is>
      </c>
      <c r="D3" s="6" t="n">
        <v>130</v>
      </c>
      <c r="E3" s="6" t="n">
        <v>269</v>
      </c>
    </row>
    <row r="4">
      <c r="A4" s="4" t="inlineStr">
        <is>
          <t>Selling, General and Administrative Expense [Member]</t>
        </is>
      </c>
    </row>
    <row r="5">
      <c r="A5" s="4" t="inlineStr">
        <is>
          <t>Depreciation and amortization</t>
        </is>
      </c>
      <c r="D5" s="6" t="n">
        <v>100</v>
      </c>
      <c r="E5" s="6" t="n">
        <v>300</v>
      </c>
    </row>
    <row r="6">
      <c r="A6" s="4" t="inlineStr">
        <is>
          <t>Related to Property and Equipment [Member]</t>
        </is>
      </c>
    </row>
    <row r="7">
      <c r="A7" s="4" t="inlineStr">
        <is>
          <t>Depreciation and amortization</t>
        </is>
      </c>
      <c r="B7" s="6" t="n">
        <v>24</v>
      </c>
      <c r="C7" s="6" t="n">
        <v>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Details) - USD ($) $ in Thousands</t>
        </is>
      </c>
      <c r="B1" s="2" t="inlineStr">
        <is>
          <t>Sep. 30, 2020</t>
        </is>
      </c>
      <c r="C1" s="2" t="inlineStr">
        <is>
          <t>Dec. 31, 2019</t>
        </is>
      </c>
    </row>
    <row r="2">
      <c r="A2" s="4" t="inlineStr">
        <is>
          <t>Property and equipment, gross</t>
        </is>
      </c>
      <c r="B2" s="6" t="n">
        <v>2757</v>
      </c>
      <c r="C2" s="6" t="n">
        <v>3817</v>
      </c>
    </row>
    <row r="3">
      <c r="A3" s="4" t="inlineStr">
        <is>
          <t>Less: accumulated depreciation and amortization</t>
        </is>
      </c>
      <c r="B3" s="5" t="n">
        <v>-2711</v>
      </c>
      <c r="C3" s="5" t="n">
        <v>-3601</v>
      </c>
    </row>
    <row r="4">
      <c r="A4" s="4" t="inlineStr">
        <is>
          <t>Property and equipment, net</t>
        </is>
      </c>
      <c r="B4" s="5" t="n">
        <v>46</v>
      </c>
      <c r="C4" s="5" t="n">
        <v>216</v>
      </c>
    </row>
    <row r="5">
      <c r="A5" s="4" t="inlineStr">
        <is>
          <t>Furniture, Fixtures and Equipment [Member]</t>
        </is>
      </c>
    </row>
    <row r="6">
      <c r="A6" s="4" t="inlineStr">
        <is>
          <t>Property and equipment, gross</t>
        </is>
      </c>
      <c r="B6" s="5" t="n">
        <v>1762</v>
      </c>
      <c r="C6" s="5" t="n">
        <v>2592</v>
      </c>
    </row>
    <row r="7">
      <c r="A7" s="4" t="inlineStr">
        <is>
          <t>Leasehold Improvements [Member]</t>
        </is>
      </c>
    </row>
    <row r="8">
      <c r="A8" s="4" t="inlineStr">
        <is>
          <t>Property and equipment, gross</t>
        </is>
      </c>
      <c r="B8" s="5" t="n">
        <v>7</v>
      </c>
      <c r="C8" s="5" t="n">
        <v>236</v>
      </c>
    </row>
    <row r="9">
      <c r="A9" s="4" t="inlineStr">
        <is>
          <t>Vehicles [Member]</t>
        </is>
      </c>
    </row>
    <row r="10">
      <c r="A10" s="4" t="inlineStr">
        <is>
          <t>Property and equipment, gross</t>
        </is>
      </c>
      <c r="B10" s="5" t="n">
        <v>39</v>
      </c>
      <c r="C10" s="5" t="n">
        <v>39</v>
      </c>
    </row>
    <row r="11">
      <c r="A11" s="4" t="inlineStr">
        <is>
          <t>Displays [Member]</t>
        </is>
      </c>
    </row>
    <row r="12">
      <c r="A12" s="4" t="inlineStr">
        <is>
          <t>Property and equipment, gross</t>
        </is>
      </c>
      <c r="B12" s="5" t="n">
        <v>453</v>
      </c>
      <c r="C12" s="5" t="n">
        <v>453</v>
      </c>
    </row>
    <row r="13">
      <c r="A13" s="4" t="inlineStr">
        <is>
          <t>Website [Member]</t>
        </is>
      </c>
    </row>
    <row r="14">
      <c r="A14" s="4" t="inlineStr">
        <is>
          <t>Property and equipment, gross</t>
        </is>
      </c>
      <c r="B14" s="6" t="n">
        <v>497</v>
      </c>
      <c r="C14" s="6" t="n">
        <v>4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Balance Sheet Components - Schedule of Intangible Assets (Details) - USD ($) $ in Thousands</t>
        </is>
      </c>
      <c r="B1" s="2" t="inlineStr">
        <is>
          <t>9 Months Ended</t>
        </is>
      </c>
      <c r="C1" s="2" t="inlineStr">
        <is>
          <t>12 Months Ended</t>
        </is>
      </c>
    </row>
    <row r="2">
      <c r="B2" s="2" t="inlineStr">
        <is>
          <t>Sep. 30, 2020</t>
        </is>
      </c>
      <c r="C2" s="2" t="inlineStr">
        <is>
          <t>Dec. 31, 2019</t>
        </is>
      </c>
    </row>
    <row r="3">
      <c r="A3" s="4" t="inlineStr">
        <is>
          <t>Gross Value</t>
        </is>
      </c>
      <c r="B3" s="6" t="n">
        <v>2244</v>
      </c>
      <c r="C3" s="6" t="n">
        <v>2244</v>
      </c>
    </row>
    <row r="4">
      <c r="A4" s="4" t="inlineStr">
        <is>
          <t>Accumulated Amortization</t>
        </is>
      </c>
      <c r="B4" s="5" t="n">
        <v>-1808</v>
      </c>
      <c r="C4" s="5" t="n">
        <v>-1568</v>
      </c>
    </row>
    <row r="5">
      <c r="A5" s="4" t="inlineStr">
        <is>
          <t>Net Carrying Value</t>
        </is>
      </c>
      <c r="B5" s="5" t="n">
        <v>436</v>
      </c>
      <c r="C5" s="5" t="n">
        <v>676</v>
      </c>
    </row>
    <row r="6">
      <c r="A6" s="4" t="inlineStr">
        <is>
          <t>Brand (Apparel Rights) [Member]</t>
        </is>
      </c>
    </row>
    <row r="7">
      <c r="A7" s="4" t="inlineStr">
        <is>
          <t>Gross Value</t>
        </is>
      </c>
      <c r="B7" s="5" t="n">
        <v>2244</v>
      </c>
      <c r="C7" s="5" t="n">
        <v>2244</v>
      </c>
    </row>
    <row r="8">
      <c r="A8" s="4" t="inlineStr">
        <is>
          <t>Accumulated Amortization</t>
        </is>
      </c>
      <c r="B8" s="5" t="n">
        <v>-1808</v>
      </c>
      <c r="C8" s="5" t="n">
        <v>-1568</v>
      </c>
    </row>
    <row r="9">
      <c r="A9" s="4" t="inlineStr">
        <is>
          <t>Net Carrying Value</t>
        </is>
      </c>
      <c r="B9" s="6" t="n">
        <v>436</v>
      </c>
      <c r="C9" s="6" t="n">
        <v>676</v>
      </c>
    </row>
    <row r="10">
      <c r="A10" s="4" t="inlineStr">
        <is>
          <t>Remaining Weighted- Average Useful Lives (years)</t>
        </is>
      </c>
      <c r="B10" s="4" t="inlineStr">
        <is>
          <t>1 year 4 months 24 days</t>
        </is>
      </c>
      <c r="C10" s="4" t="inlineStr">
        <is>
          <t>2 years 1 month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 of Intangible Assets (Details) - USD ($) $ in Thousands</t>
        </is>
      </c>
      <c r="B1" s="2" t="inlineStr">
        <is>
          <t>Sep. 30, 2020</t>
        </is>
      </c>
      <c r="C1" s="2" t="inlineStr">
        <is>
          <t>Dec. 31, 2019</t>
        </is>
      </c>
    </row>
    <row r="2">
      <c r="A2" s="3" t="inlineStr">
        <is>
          <t>Balance Sheet Related Disclosures [Abstract]</t>
        </is>
      </c>
    </row>
    <row r="3">
      <c r="A3" s="4" t="inlineStr">
        <is>
          <t>Remainder of 2020</t>
        </is>
      </c>
      <c r="B3" s="6" t="n">
        <v>80</v>
      </c>
    </row>
    <row r="4">
      <c r="A4" s="4" t="inlineStr">
        <is>
          <t>2021</t>
        </is>
      </c>
      <c r="B4" s="5" t="n">
        <v>320</v>
      </c>
    </row>
    <row r="5">
      <c r="A5" s="4" t="inlineStr">
        <is>
          <t>2022</t>
        </is>
      </c>
      <c r="B5" s="5" t="n">
        <v>36</v>
      </c>
    </row>
    <row r="6">
      <c r="A6" s="4" t="inlineStr">
        <is>
          <t>Total amortization expense</t>
        </is>
      </c>
      <c r="B6" s="6" t="n">
        <v>436</v>
      </c>
      <c r="C6" s="6" t="n">
        <v>6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net</t>
        </is>
      </c>
      <c r="B4" s="6" t="n">
        <v>16085</v>
      </c>
      <c r="C4" s="6" t="n">
        <v>21175</v>
      </c>
      <c r="D4" s="6" t="n">
        <v>49309</v>
      </c>
      <c r="E4" s="6" t="n">
        <v>62249</v>
      </c>
    </row>
    <row r="5">
      <c r="A5" s="4" t="inlineStr">
        <is>
          <t>Cost of revenue</t>
        </is>
      </c>
      <c r="B5" s="5" t="n">
        <v>11073</v>
      </c>
      <c r="C5" s="5" t="n">
        <v>19649</v>
      </c>
      <c r="D5" s="5" t="n">
        <v>34504</v>
      </c>
      <c r="E5" s="5" t="n">
        <v>56077</v>
      </c>
    </row>
    <row r="6">
      <c r="A6" s="4" t="inlineStr">
        <is>
          <t>Gross profit</t>
        </is>
      </c>
      <c r="B6" s="5" t="n">
        <v>5012</v>
      </c>
      <c r="C6" s="5" t="n">
        <v>1526</v>
      </c>
      <c r="D6" s="5" t="n">
        <v>14805</v>
      </c>
      <c r="E6" s="5" t="n">
        <v>6172</v>
      </c>
    </row>
    <row r="7">
      <c r="A7" s="3" t="inlineStr">
        <is>
          <t>Operating expenses:</t>
        </is>
      </c>
    </row>
    <row r="8">
      <c r="A8" s="4" t="inlineStr">
        <is>
          <t>Advertising and promotion</t>
        </is>
      </c>
      <c r="B8" s="5" t="n">
        <v>49</v>
      </c>
      <c r="C8" s="5" t="n">
        <v>574</v>
      </c>
      <c r="D8" s="5" t="n">
        <v>362</v>
      </c>
      <c r="E8" s="5" t="n">
        <v>2134</v>
      </c>
    </row>
    <row r="9">
      <c r="A9" s="4" t="inlineStr">
        <is>
          <t>Salaries and benefits</t>
        </is>
      </c>
      <c r="B9" s="5" t="n">
        <v>1538</v>
      </c>
      <c r="C9" s="5" t="n">
        <v>2070</v>
      </c>
      <c r="D9" s="5" t="n">
        <v>4993</v>
      </c>
      <c r="E9" s="5" t="n">
        <v>5844</v>
      </c>
    </row>
    <row r="10">
      <c r="A10" s="4" t="inlineStr">
        <is>
          <t>Selling, general and administrative</t>
        </is>
      </c>
      <c r="B10" s="5" t="n">
        <v>1737</v>
      </c>
      <c r="C10" s="5" t="n">
        <v>2127</v>
      </c>
      <c r="D10" s="5" t="n">
        <v>5455</v>
      </c>
      <c r="E10" s="5" t="n">
        <v>7658</v>
      </c>
    </row>
    <row r="11">
      <c r="A11" s="4" t="inlineStr">
        <is>
          <t>Professional fees</t>
        </is>
      </c>
      <c r="B11" s="5" t="n">
        <v>885</v>
      </c>
      <c r="C11" s="5" t="n">
        <v>842</v>
      </c>
      <c r="D11" s="5" t="n">
        <v>2291</v>
      </c>
      <c r="E11" s="5" t="n">
        <v>2783</v>
      </c>
    </row>
    <row r="12">
      <c r="A12" s="4" t="inlineStr">
        <is>
          <t>Impairment of operating lease right-of-use asset</t>
        </is>
      </c>
      <c r="B12" s="5" t="n">
        <v>167</v>
      </c>
      <c r="C12" s="4" t="inlineStr">
        <is>
          <t xml:space="preserve"> </t>
        </is>
      </c>
      <c r="D12" s="5" t="n">
        <v>167</v>
      </c>
      <c r="E12" s="4" t="inlineStr">
        <is>
          <t xml:space="preserve"> </t>
        </is>
      </c>
    </row>
    <row r="13">
      <c r="A13" s="4" t="inlineStr">
        <is>
          <t>Total operating expenses</t>
        </is>
      </c>
      <c r="B13" s="5" t="n">
        <v>4376</v>
      </c>
      <c r="C13" s="5" t="n">
        <v>5613</v>
      </c>
      <c r="D13" s="5" t="n">
        <v>13268</v>
      </c>
      <c r="E13" s="5" t="n">
        <v>18419</v>
      </c>
    </row>
    <row r="14">
      <c r="A14" s="4" t="inlineStr">
        <is>
          <t>Income (loss) from operations</t>
        </is>
      </c>
      <c r="B14" s="5" t="n">
        <v>636</v>
      </c>
      <c r="C14" s="5" t="n">
        <v>-4087</v>
      </c>
      <c r="D14" s="5" t="n">
        <v>1537</v>
      </c>
      <c r="E14" s="5" t="n">
        <v>-12247</v>
      </c>
    </row>
    <row r="15">
      <c r="A15" s="3" t="inlineStr">
        <is>
          <t>Other income (expense):</t>
        </is>
      </c>
    </row>
    <row r="16">
      <c r="A16" s="4" t="inlineStr">
        <is>
          <t>Loss on settlement obligation</t>
        </is>
      </c>
      <c r="B16" s="4" t="inlineStr">
        <is>
          <t xml:space="preserve"> </t>
        </is>
      </c>
      <c r="C16" s="5" t="n">
        <v>-16</v>
      </c>
      <c r="D16" s="5" t="n">
        <v>-87</v>
      </c>
      <c r="E16" s="5" t="n">
        <v>-125</v>
      </c>
    </row>
    <row r="17">
      <c r="A17" s="4" t="inlineStr">
        <is>
          <t>Gain on settlement of payables</t>
        </is>
      </c>
      <c r="B17" s="5" t="n">
        <v>518</v>
      </c>
      <c r="C17" s="4" t="inlineStr">
        <is>
          <t xml:space="preserve"> </t>
        </is>
      </c>
      <c r="D17" s="5" t="n">
        <v>518</v>
      </c>
      <c r="E17" s="4" t="inlineStr">
        <is>
          <t xml:space="preserve"> </t>
        </is>
      </c>
    </row>
    <row r="18">
      <c r="A18" s="4" t="inlineStr">
        <is>
          <t>Interest and other expense, net</t>
        </is>
      </c>
      <c r="B18" s="5" t="n">
        <v>-456</v>
      </c>
      <c r="C18" s="5" t="n">
        <v>-923</v>
      </c>
      <c r="D18" s="5" t="n">
        <v>-1539</v>
      </c>
      <c r="E18" s="5" t="n">
        <v>-3007</v>
      </c>
    </row>
    <row r="19">
      <c r="A19" s="4" t="inlineStr">
        <is>
          <t>Income (loss) before provision for income taxes</t>
        </is>
      </c>
      <c r="B19" s="5" t="n">
        <v>698</v>
      </c>
      <c r="C19" s="5" t="n">
        <v>-5026</v>
      </c>
      <c r="D19" s="5" t="n">
        <v>429</v>
      </c>
      <c r="E19" s="5" t="n">
        <v>-15379</v>
      </c>
    </row>
    <row r="20">
      <c r="A20" s="4" t="inlineStr">
        <is>
          <t>Provision for income taxes</t>
        </is>
      </c>
      <c r="B20" s="5" t="n">
        <v>20</v>
      </c>
      <c r="C20" s="5" t="n">
        <v>53</v>
      </c>
      <c r="D20" s="5" t="n">
        <v>64</v>
      </c>
      <c r="E20" s="5" t="n">
        <v>89</v>
      </c>
    </row>
    <row r="21">
      <c r="A21" s="4" t="inlineStr">
        <is>
          <t>Net income (loss)</t>
        </is>
      </c>
      <c r="B21" s="6" t="n">
        <v>678</v>
      </c>
      <c r="C21" s="6" t="n">
        <v>-5079</v>
      </c>
      <c r="D21" s="6" t="n">
        <v>365</v>
      </c>
      <c r="E21" s="6" t="n">
        <v>-15468</v>
      </c>
    </row>
    <row r="22">
      <c r="A22" s="4" t="inlineStr">
        <is>
          <t>Net income (loss) per share, basic</t>
        </is>
      </c>
      <c r="B22" s="8" t="n">
        <v>0.02</v>
      </c>
      <c r="C22" s="8" t="n">
        <v>-0.27</v>
      </c>
      <c r="D22" s="8" t="n">
        <v>0.01</v>
      </c>
      <c r="E22" s="8" t="n">
        <v>-0.9399999999999999</v>
      </c>
    </row>
    <row r="23">
      <c r="A23" s="4" t="inlineStr">
        <is>
          <t>Net income (loss) per share, diluted</t>
        </is>
      </c>
      <c r="B23" s="8" t="n">
        <v>0.01</v>
      </c>
      <c r="C23" s="8" t="n">
        <v>-0.27</v>
      </c>
      <c r="D23" s="8" t="n">
        <v>0.01</v>
      </c>
      <c r="E23" s="8" t="n">
        <v>-0.9399999999999999</v>
      </c>
    </row>
    <row r="24">
      <c r="A24" s="4" t="inlineStr">
        <is>
          <t>Weighted average shares used to compute net income (loss) per share, basic</t>
        </is>
      </c>
      <c r="B24" s="5" t="n">
        <v>33008189</v>
      </c>
      <c r="C24" s="5" t="n">
        <v>18527438</v>
      </c>
      <c r="D24" s="5" t="n">
        <v>32746147</v>
      </c>
      <c r="E24" s="5" t="n">
        <v>16443945</v>
      </c>
    </row>
    <row r="25">
      <c r="A25" s="4" t="inlineStr">
        <is>
          <t>Weighted average shares used to compute net income (loss) per share, diluted</t>
        </is>
      </c>
      <c r="B25" s="5" t="n">
        <v>49097595</v>
      </c>
      <c r="C25" s="5" t="n">
        <v>18527438</v>
      </c>
      <c r="D25" s="5" t="n">
        <v>48835553</v>
      </c>
      <c r="E25" s="5" t="n">
        <v>164439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Other Expense, Net - Schedule of Interest and Other Expens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Interest expense, related party</t>
        </is>
      </c>
      <c r="B4" s="6" t="n">
        <v>-76</v>
      </c>
      <c r="C4" s="6" t="n">
        <v>-458</v>
      </c>
      <c r="D4" s="6" t="n">
        <v>-228</v>
      </c>
      <c r="E4" s="6" t="n">
        <v>-1528</v>
      </c>
    </row>
    <row r="5">
      <c r="A5" s="4" t="inlineStr">
        <is>
          <t>Interest expense, related party debt discount</t>
        </is>
      </c>
      <c r="B5" s="4" t="inlineStr">
        <is>
          <t xml:space="preserve"> </t>
        </is>
      </c>
      <c r="C5" s="5" t="n">
        <v>-30</v>
      </c>
      <c r="D5" s="4" t="inlineStr">
        <is>
          <t xml:space="preserve"> </t>
        </is>
      </c>
      <c r="E5" s="5" t="n">
        <v>-60</v>
      </c>
    </row>
    <row r="6">
      <c r="A6" s="4" t="inlineStr">
        <is>
          <t>Interest expense, other</t>
        </is>
      </c>
      <c r="B6" s="5" t="n">
        <v>-249</v>
      </c>
      <c r="C6" s="5" t="n">
        <v>-162</v>
      </c>
      <c r="D6" s="5" t="n">
        <v>-581</v>
      </c>
      <c r="E6" s="5" t="n">
        <v>-619</v>
      </c>
    </row>
    <row r="7">
      <c r="A7" s="4" t="inlineStr">
        <is>
          <t>Interest expense, secured borrowing arrangement</t>
        </is>
      </c>
      <c r="B7" s="5" t="n">
        <v>-312</v>
      </c>
      <c r="C7" s="5" t="n">
        <v>-335</v>
      </c>
      <c r="D7" s="5" t="n">
        <v>-1060</v>
      </c>
      <c r="E7" s="5" t="n">
        <v>-840</v>
      </c>
    </row>
    <row r="8">
      <c r="A8" s="4" t="inlineStr">
        <is>
          <t>Foreign currency transaction loss</t>
        </is>
      </c>
      <c r="B8" s="5" t="n">
        <v>-2</v>
      </c>
      <c r="C8" s="5" t="n">
        <v>-11</v>
      </c>
      <c r="D8" s="5" t="n">
        <v>-20</v>
      </c>
      <c r="E8" s="5" t="n">
        <v>-224</v>
      </c>
    </row>
    <row r="9">
      <c r="A9" s="4" t="inlineStr">
        <is>
          <t>Other</t>
        </is>
      </c>
      <c r="B9" s="5" t="n">
        <v>183</v>
      </c>
      <c r="C9" s="5" t="n">
        <v>73</v>
      </c>
      <c r="D9" s="5" t="n">
        <v>350</v>
      </c>
      <c r="E9" s="5" t="n">
        <v>264</v>
      </c>
    </row>
    <row r="10">
      <c r="A10" s="4" t="inlineStr">
        <is>
          <t>Total interest and other expense, net</t>
        </is>
      </c>
      <c r="B10" s="6" t="n">
        <v>-456</v>
      </c>
      <c r="C10" s="6" t="n">
        <v>-923</v>
      </c>
      <c r="D10" s="6" t="n">
        <v>-1539</v>
      </c>
      <c r="E10" s="6" t="n">
        <v>-30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Leases (Details Narrative) - USD ($) $ in Thousands</t>
        </is>
      </c>
      <c r="B1" s="2" t="inlineStr">
        <is>
          <t>Jul. 24, 2020</t>
        </is>
      </c>
      <c r="C1" s="2" t="inlineStr">
        <is>
          <t>Sep. 30, 2020</t>
        </is>
      </c>
    </row>
    <row r="2">
      <c r="A2" s="4" t="inlineStr">
        <is>
          <t>Sublease Agreement [Member]</t>
        </is>
      </c>
    </row>
    <row r="3">
      <c r="A3" s="4" t="inlineStr">
        <is>
          <t>Impairment charges on lease</t>
        </is>
      </c>
      <c r="B3" s="6" t="n">
        <v>200</v>
      </c>
    </row>
    <row r="4">
      <c r="A4" s="4" t="inlineStr">
        <is>
          <t>Sublease description</t>
        </is>
      </c>
      <c r="B4" s="4" t="inlineStr">
        <is>
          <t>The Company entered into a sublease agreement ("Sublease Agreement") with a third-party to sublease the office building at Burbank. The sublease commenced on September 15, 2020 and would be in effect through the remainder of the Company's lease term (September 15, 2020 through September 30, 2022). Rent will be abated between November 1, 2020 and December 31, 2020 for a total of one and a half months.</t>
        </is>
      </c>
    </row>
    <row r="5">
      <c r="A5" s="4" t="inlineStr">
        <is>
          <t>Minimum [Member]</t>
        </is>
      </c>
    </row>
    <row r="6">
      <c r="A6" s="4" t="inlineStr">
        <is>
          <t>Operating lease, term</t>
        </is>
      </c>
      <c r="C6" s="4" t="inlineStr">
        <is>
          <t>1 year</t>
        </is>
      </c>
    </row>
    <row r="7">
      <c r="A7" s="4" t="inlineStr">
        <is>
          <t>Maximum [Member]</t>
        </is>
      </c>
    </row>
    <row r="8">
      <c r="A8" s="4" t="inlineStr">
        <is>
          <t>Operating lease, term</t>
        </is>
      </c>
      <c r="C8"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Sep. 30, 2020</t>
        </is>
      </c>
      <c r="C1" s="2" t="inlineStr">
        <is>
          <t>Dec. 31, 2019</t>
        </is>
      </c>
    </row>
    <row r="2">
      <c r="A2" s="3" t="inlineStr">
        <is>
          <t>Leases [Abstract]</t>
        </is>
      </c>
    </row>
    <row r="3">
      <c r="A3" s="4" t="inlineStr">
        <is>
          <t>Assets: Operating</t>
        </is>
      </c>
      <c r="B3" s="6" t="n">
        <v>541</v>
      </c>
      <c r="C3" s="6" t="n">
        <v>1175</v>
      </c>
    </row>
    <row r="4">
      <c r="A4" s="4" t="inlineStr">
        <is>
          <t>Assets: Finance</t>
        </is>
      </c>
      <c r="B4" s="5" t="n">
        <v>9</v>
      </c>
      <c r="C4" s="5" t="n">
        <v>57</v>
      </c>
    </row>
    <row r="5">
      <c r="A5" s="4" t="inlineStr">
        <is>
          <t>Total Assets</t>
        </is>
      </c>
      <c r="B5" s="5" t="n">
        <v>550</v>
      </c>
      <c r="C5" s="5" t="n">
        <v>1232</v>
      </c>
    </row>
    <row r="6">
      <c r="A6" s="4" t="inlineStr">
        <is>
          <t>Current liabilities: Operating</t>
        </is>
      </c>
      <c r="B6" s="5" t="n">
        <v>395</v>
      </c>
      <c r="C6" s="5" t="n">
        <v>624</v>
      </c>
    </row>
    <row r="7">
      <c r="A7" s="4" t="inlineStr">
        <is>
          <t>Current liabilities: Finance</t>
        </is>
      </c>
      <c r="B7" s="4" t="inlineStr">
        <is>
          <t xml:space="preserve"> </t>
        </is>
      </c>
      <c r="C7" s="5" t="n">
        <v>54</v>
      </c>
    </row>
    <row r="8">
      <c r="A8" s="4" t="inlineStr">
        <is>
          <t>Total current liabilities</t>
        </is>
      </c>
      <c r="B8" s="5" t="n">
        <v>395</v>
      </c>
      <c r="C8" s="5" t="n">
        <v>678</v>
      </c>
    </row>
    <row r="9">
      <c r="A9" s="4" t="inlineStr">
        <is>
          <t>Non-current liabilities: Operating</t>
        </is>
      </c>
      <c r="B9" s="5" t="n">
        <v>447</v>
      </c>
      <c r="C9" s="5" t="n">
        <v>723</v>
      </c>
    </row>
    <row r="10">
      <c r="A10" s="4" t="inlineStr">
        <is>
          <t>Total non-current liabilities</t>
        </is>
      </c>
      <c r="B10" s="5" t="n">
        <v>447</v>
      </c>
      <c r="C10" s="5" t="n">
        <v>723</v>
      </c>
    </row>
    <row r="11">
      <c r="A11" s="4" t="inlineStr">
        <is>
          <t>Total lease liabilities</t>
        </is>
      </c>
      <c r="B11" s="6" t="n">
        <v>842</v>
      </c>
      <c r="C11" s="6" t="n">
        <v>14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for Operating and Finance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lease cost</t>
        </is>
      </c>
      <c r="B3" s="6" t="n">
        <v>218</v>
      </c>
      <c r="C3" s="6" t="n">
        <v>278</v>
      </c>
      <c r="D3" s="6" t="n">
        <v>759</v>
      </c>
      <c r="E3" s="6" t="n">
        <v>786</v>
      </c>
    </row>
    <row r="4">
      <c r="A4" s="4" t="inlineStr">
        <is>
          <t>Selling, General and Administrative Expense [Member]</t>
        </is>
      </c>
    </row>
    <row r="5">
      <c r="A5" s="4" t="inlineStr">
        <is>
          <t>Operating lease cost</t>
        </is>
      </c>
      <c r="B5" s="5" t="n">
        <v>139</v>
      </c>
      <c r="C5" s="5" t="n">
        <v>264</v>
      </c>
      <c r="D5" s="5" t="n">
        <v>614</v>
      </c>
      <c r="E5" s="5" t="n">
        <v>786</v>
      </c>
    </row>
    <row r="6">
      <c r="A6" s="4" t="inlineStr">
        <is>
          <t>Amortization of ROU asset</t>
        </is>
      </c>
      <c r="B6" s="5" t="n">
        <v>7</v>
      </c>
      <c r="C6" s="5" t="n">
        <v>30</v>
      </c>
      <c r="D6" s="5" t="n">
        <v>52</v>
      </c>
      <c r="E6" s="5" t="n">
        <v>88</v>
      </c>
    </row>
    <row r="7">
      <c r="A7" s="4" t="inlineStr">
        <is>
          <t>Interest on lease liabilities</t>
        </is>
      </c>
      <c r="B7" s="4" t="inlineStr">
        <is>
          <t xml:space="preserve"> </t>
        </is>
      </c>
      <c r="C7" s="5" t="n">
        <v>1</v>
      </c>
      <c r="D7" s="5" t="n">
        <v>1</v>
      </c>
      <c r="E7" s="5" t="n">
        <v>5</v>
      </c>
    </row>
    <row r="8">
      <c r="A8" s="4" t="inlineStr">
        <is>
          <t>Total finance lease cost</t>
        </is>
      </c>
      <c r="B8" s="5" t="n">
        <v>7</v>
      </c>
      <c r="C8" s="5" t="n">
        <v>31</v>
      </c>
      <c r="D8" s="5" t="n">
        <v>53</v>
      </c>
      <c r="E8" s="5" t="n">
        <v>93</v>
      </c>
    </row>
    <row r="9">
      <c r="A9" s="4" t="inlineStr">
        <is>
          <t>Variable lease payments</t>
        </is>
      </c>
      <c r="B9" s="5" t="n">
        <v>94</v>
      </c>
      <c r="C9" s="5" t="n">
        <v>55</v>
      </c>
      <c r="D9" s="5" t="n">
        <v>260</v>
      </c>
      <c r="E9" s="5" t="n">
        <v>169</v>
      </c>
    </row>
    <row r="10">
      <c r="A10" s="4" t="inlineStr">
        <is>
          <t>Other Income [Member]</t>
        </is>
      </c>
    </row>
    <row r="11">
      <c r="A11" s="4" t="inlineStr">
        <is>
          <t>Sublease income</t>
        </is>
      </c>
      <c r="B11" s="6" t="n">
        <v>-22</v>
      </c>
      <c r="C11" s="6" t="n">
        <v>-72</v>
      </c>
      <c r="D11" s="6" t="n">
        <v>-168</v>
      </c>
      <c r="E11" s="6" t="n">
        <v>-2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Supplemental Cash Flow Information (Details) - USD ($) $ in Thousands</t>
        </is>
      </c>
      <c r="B1" s="2" t="inlineStr">
        <is>
          <t>9 Months Ended</t>
        </is>
      </c>
    </row>
    <row r="2">
      <c r="B2" s="2" t="inlineStr">
        <is>
          <t>Sep. 30, 2020</t>
        </is>
      </c>
      <c r="C2" s="2" t="inlineStr">
        <is>
          <t>Sep. 30, 2019</t>
        </is>
      </c>
    </row>
    <row r="3">
      <c r="A3" s="3" t="inlineStr">
        <is>
          <t>Leases [Abstract]</t>
        </is>
      </c>
    </row>
    <row r="4">
      <c r="A4" s="4" t="inlineStr">
        <is>
          <t>Cash paid for amounts included in the measurement of lease liabilities: Operating cash flows from operating leases</t>
        </is>
      </c>
      <c r="B4" s="6" t="n">
        <v>506</v>
      </c>
      <c r="C4" s="6" t="n">
        <v>570</v>
      </c>
    </row>
    <row r="5">
      <c r="A5" s="4" t="inlineStr">
        <is>
          <t>Cash paid for amounts included in the measurement of lease liabilities: Operating cash flows from finance leases</t>
        </is>
      </c>
      <c r="B5" s="5" t="n">
        <v>1</v>
      </c>
      <c r="C5" s="5" t="n">
        <v>5</v>
      </c>
    </row>
    <row r="6">
      <c r="A6" s="4" t="inlineStr">
        <is>
          <t>Cash paid for amounts included in the measurement of lease liabilities: Financing cash flows from finance leases</t>
        </is>
      </c>
      <c r="B6" s="6" t="n">
        <v>54</v>
      </c>
      <c r="C6" s="6" t="n">
        <v>88</v>
      </c>
    </row>
    <row r="7">
      <c r="A7" s="4" t="inlineStr">
        <is>
          <t>The weighted average remaining lease term was as follows: Operating leases (in years)</t>
        </is>
      </c>
      <c r="B7" s="4" t="inlineStr">
        <is>
          <t>1 year 9 months 18 days</t>
        </is>
      </c>
      <c r="C7" s="4" t="inlineStr">
        <is>
          <t>2 years 4 months 24 days</t>
        </is>
      </c>
    </row>
    <row r="8">
      <c r="A8" s="4" t="inlineStr">
        <is>
          <t>The weighted average remaining lease term was as follows: Finance leases (in years)</t>
        </is>
      </c>
      <c r="B8" s="4" t="inlineStr">
        <is>
          <t>0 years</t>
        </is>
      </c>
      <c r="C8" s="4" t="inlineStr">
        <is>
          <t>8 months 12 days</t>
        </is>
      </c>
    </row>
    <row r="9">
      <c r="A9" s="4" t="inlineStr">
        <is>
          <t>The weighted average discount rate was as follows: Operating leases</t>
        </is>
      </c>
      <c r="B9" s="4" t="inlineStr">
        <is>
          <t>18.00%</t>
        </is>
      </c>
      <c r="C9" s="4" t="inlineStr">
        <is>
          <t>18.00%</t>
        </is>
      </c>
    </row>
    <row r="10">
      <c r="A10" s="4" t="inlineStr">
        <is>
          <t>The weighted average discount rate was as follows: Finance leases</t>
        </is>
      </c>
      <c r="B10" s="4" t="inlineStr">
        <is>
          <t>5.00%</t>
        </is>
      </c>
      <c r="C10" s="4" t="inlineStr">
        <is>
          <t>5.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Sep. 30, 2020USD ($)</t>
        </is>
      </c>
    </row>
    <row r="2">
      <c r="A2" s="3" t="inlineStr">
        <is>
          <t>Leases [Abstract]</t>
        </is>
      </c>
    </row>
    <row r="3">
      <c r="A3" s="4" t="inlineStr">
        <is>
          <t>Operating, Remaining three months of the year ending 2020</t>
        </is>
      </c>
      <c r="B3" s="6" t="n">
        <v>153</v>
      </c>
    </row>
    <row r="4">
      <c r="A4" s="4" t="inlineStr">
        <is>
          <t>Operating, 2021</t>
        </is>
      </c>
      <c r="B4" s="5" t="n">
        <v>481</v>
      </c>
    </row>
    <row r="5">
      <c r="A5" s="4" t="inlineStr">
        <is>
          <t>Operating, 2022</t>
        </is>
      </c>
      <c r="B5" s="5" t="n">
        <v>369</v>
      </c>
    </row>
    <row r="6">
      <c r="A6" s="4" t="inlineStr">
        <is>
          <t>Operating, Thereafter</t>
        </is>
      </c>
      <c r="B6" s="4" t="inlineStr">
        <is>
          <t xml:space="preserve"> </t>
        </is>
      </c>
    </row>
    <row r="7">
      <c r="A7" s="4" t="inlineStr">
        <is>
          <t>Total future undiscounted lease payments</t>
        </is>
      </c>
      <c r="B7" s="5" t="n">
        <v>1003</v>
      </c>
    </row>
    <row r="8">
      <c r="A8" s="4" t="inlineStr">
        <is>
          <t>Less amounts representing interest</t>
        </is>
      </c>
      <c r="B8" s="5" t="n">
        <v>-162</v>
      </c>
    </row>
    <row r="9">
      <c r="A9" s="4" t="inlineStr">
        <is>
          <t>Present value of lease liabilities</t>
        </is>
      </c>
      <c r="B9" s="5" t="n">
        <v>841</v>
      </c>
    </row>
    <row r="10">
      <c r="A10" s="4" t="inlineStr">
        <is>
          <t>Finance, Remaining three months of the year ending 2020</t>
        </is>
      </c>
      <c r="B10" s="4" t="inlineStr">
        <is>
          <t xml:space="preserve"> </t>
        </is>
      </c>
    </row>
    <row r="11">
      <c r="A11" s="4" t="inlineStr">
        <is>
          <t>Finance, 2021</t>
        </is>
      </c>
      <c r="B11" s="4" t="inlineStr">
        <is>
          <t xml:space="preserve"> </t>
        </is>
      </c>
    </row>
    <row r="12">
      <c r="A12" s="4" t="inlineStr">
        <is>
          <t>Finance, 2022</t>
        </is>
      </c>
      <c r="B12" s="4" t="inlineStr">
        <is>
          <t xml:space="preserve"> </t>
        </is>
      </c>
    </row>
    <row r="13">
      <c r="A13" s="4" t="inlineStr">
        <is>
          <t>Finance, Thereafter</t>
        </is>
      </c>
      <c r="B13" s="4" t="inlineStr">
        <is>
          <t xml:space="preserve"> </t>
        </is>
      </c>
    </row>
    <row r="14">
      <c r="A14" s="4" t="inlineStr">
        <is>
          <t>Total future undiscounted lease payments</t>
        </is>
      </c>
      <c r="B14" s="4" t="inlineStr">
        <is>
          <t xml:space="preserve"> </t>
        </is>
      </c>
    </row>
    <row r="15">
      <c r="A15" s="4" t="inlineStr">
        <is>
          <t>Less amounts representing interest</t>
        </is>
      </c>
      <c r="B15" s="4" t="inlineStr">
        <is>
          <t xml:space="preserve"> </t>
        </is>
      </c>
    </row>
    <row r="16">
      <c r="A16" s="4" t="inlineStr">
        <is>
          <t>Present value of lease liabilities</t>
        </is>
      </c>
      <c r="B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W8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4" customWidth="1" min="6" max="6"/>
    <col width="15" customWidth="1" min="7" max="7"/>
    <col width="15" customWidth="1" min="8" max="8"/>
    <col width="80" customWidth="1" min="9" max="9"/>
    <col width="14" customWidth="1" min="10" max="10"/>
    <col width="80"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4" customWidth="1" min="21" max="21"/>
    <col width="14" customWidth="1" min="22" max="22"/>
    <col width="14" customWidth="1" min="23" max="23"/>
  </cols>
  <sheetData>
    <row r="1">
      <c r="A1" s="1" t="inlineStr">
        <is>
          <t>Debt (Details Narrative) - USD ($)</t>
        </is>
      </c>
      <c r="B1" s="2" t="inlineStr">
        <is>
          <t>Sep. 25, 2020</t>
        </is>
      </c>
      <c r="C1" s="2" t="inlineStr">
        <is>
          <t>Aug. 21, 2020</t>
        </is>
      </c>
      <c r="D1" s="2" t="inlineStr">
        <is>
          <t>May 14, 2020</t>
        </is>
      </c>
      <c r="E1" s="2" t="inlineStr">
        <is>
          <t>Feb. 26, 2020</t>
        </is>
      </c>
      <c r="F1" s="2" t="inlineStr">
        <is>
          <t>Dec. 27, 2019</t>
        </is>
      </c>
      <c r="G1" s="2" t="inlineStr">
        <is>
          <t>Oct. 04, 2019</t>
        </is>
      </c>
      <c r="H1" s="2" t="inlineStr">
        <is>
          <t>Sep. 16, 2019</t>
        </is>
      </c>
      <c r="I1" s="2" t="inlineStr">
        <is>
          <t>Apr. 10, 2019</t>
        </is>
      </c>
      <c r="J1" s="2" t="inlineStr">
        <is>
          <t>Apr. 02, 2019</t>
        </is>
      </c>
      <c r="K1" s="2" t="inlineStr">
        <is>
          <t>Nov. 03, 2017</t>
        </is>
      </c>
      <c r="L1" s="2" t="inlineStr">
        <is>
          <t>Oct. 06, 2017</t>
        </is>
      </c>
      <c r="M1" s="2" t="inlineStr">
        <is>
          <t>Sep. 30, 2020</t>
        </is>
      </c>
      <c r="N1" s="2" t="inlineStr">
        <is>
          <t>Sep. 30, 2019</t>
        </is>
      </c>
      <c r="O1" s="2" t="inlineStr">
        <is>
          <t>Sep. 30, 2020</t>
        </is>
      </c>
      <c r="P1" s="2" t="inlineStr">
        <is>
          <t>Sep. 30, 2019</t>
        </is>
      </c>
      <c r="Q1" s="2" t="inlineStr">
        <is>
          <t>Dec. 31, 2017</t>
        </is>
      </c>
      <c r="R1" s="2" t="inlineStr">
        <is>
          <t>Dec. 31, 2019</t>
        </is>
      </c>
      <c r="S1" s="2" t="inlineStr">
        <is>
          <t>Nov. 08, 2017</t>
        </is>
      </c>
      <c r="T1" s="2" t="inlineStr">
        <is>
          <t>Jul. 27, 2017</t>
        </is>
      </c>
      <c r="U1" s="2" t="inlineStr">
        <is>
          <t>Nov. 08, 2016</t>
        </is>
      </c>
      <c r="V1" s="2" t="inlineStr">
        <is>
          <t>Jan. 31, 2016</t>
        </is>
      </c>
      <c r="W1" s="2" t="inlineStr">
        <is>
          <t>Dec. 07, 2015</t>
        </is>
      </c>
    </row>
    <row r="2">
      <c r="A2" s="4" t="inlineStr">
        <is>
          <t>Original principal amount</t>
        </is>
      </c>
      <c r="M2" s="6" t="n">
        <v>2000000</v>
      </c>
      <c r="O2" s="6" t="n">
        <v>2000000</v>
      </c>
    </row>
    <row r="3">
      <c r="A3" s="4" t="inlineStr">
        <is>
          <t>Conversion price</t>
        </is>
      </c>
      <c r="N3" s="8" t="n">
        <v>1.11</v>
      </c>
      <c r="P3" s="8" t="n">
        <v>1.11</v>
      </c>
    </row>
    <row r="4">
      <c r="A4" s="4" t="inlineStr">
        <is>
          <t>Common stock, par value</t>
        </is>
      </c>
      <c r="M4" s="7" t="n">
        <v>0.001</v>
      </c>
      <c r="O4" s="7" t="n">
        <v>0.001</v>
      </c>
      <c r="R4" s="7" t="n">
        <v>0.001</v>
      </c>
    </row>
    <row r="5">
      <c r="A5" s="4" t="inlineStr">
        <is>
          <t>Principal, accrued and unpaid interest</t>
        </is>
      </c>
      <c r="B5" s="6" t="n">
        <v>3100000</v>
      </c>
    </row>
    <row r="6">
      <c r="A6" s="4" t="inlineStr">
        <is>
          <t>Interest expense related to related party</t>
        </is>
      </c>
      <c r="M6" s="6" t="n">
        <v>76000</v>
      </c>
      <c r="N6" s="6" t="n">
        <v>458000</v>
      </c>
      <c r="O6" s="6" t="n">
        <v>228000</v>
      </c>
      <c r="P6" s="6" t="n">
        <v>1528000</v>
      </c>
    </row>
    <row r="7">
      <c r="A7" s="4" t="inlineStr">
        <is>
          <t>Debt description</t>
        </is>
      </c>
      <c r="B7" s="4" t="inlineStr">
        <is>
          <t>The Company agreed to (i) pay approximately $3.1 million ("Owed Amount") in monthly payments ("Monthly Payments") from September 1, 2020 through June 30, 2023 and (ii) issue monthly purchase orders ("Purchase Orders") at minimum amounts accepted by Nutrablend.</t>
        </is>
      </c>
    </row>
    <row r="8">
      <c r="A8" s="4" t="inlineStr">
        <is>
          <t>Accrued interest</t>
        </is>
      </c>
      <c r="M8" s="5" t="n">
        <v>1000000</v>
      </c>
      <c r="O8" s="5" t="n">
        <v>1000000</v>
      </c>
    </row>
    <row r="9">
      <c r="A9" s="4" t="inlineStr">
        <is>
          <t>Prestige [Member]</t>
        </is>
      </c>
    </row>
    <row r="10">
      <c r="A10" s="4" t="inlineStr">
        <is>
          <t>Aggregate face amount</t>
        </is>
      </c>
      <c r="M10" s="5" t="n">
        <v>14600000</v>
      </c>
      <c r="N10" s="5" t="n">
        <v>14800000</v>
      </c>
      <c r="O10" s="5" t="n">
        <v>41000000</v>
      </c>
      <c r="P10" s="5" t="n">
        <v>39000000</v>
      </c>
    </row>
    <row r="11">
      <c r="A11" s="4" t="inlineStr">
        <is>
          <t>Proceeds from related party debt</t>
        </is>
      </c>
      <c r="M11" s="5" t="n">
        <v>11600000</v>
      </c>
      <c r="N11" s="5" t="n">
        <v>11900000</v>
      </c>
      <c r="O11" s="5" t="n">
        <v>32800000</v>
      </c>
      <c r="P11" s="5" t="n">
        <v>31200000</v>
      </c>
    </row>
    <row r="12">
      <c r="A12" s="4" t="inlineStr">
        <is>
          <t>Fees and interest</t>
        </is>
      </c>
      <c r="M12" s="5" t="n">
        <v>11600000</v>
      </c>
      <c r="N12" s="5" t="n">
        <v>12500000</v>
      </c>
      <c r="O12" s="5" t="n">
        <v>34300000</v>
      </c>
      <c r="P12" s="5" t="n">
        <v>29200000</v>
      </c>
    </row>
    <row r="13">
      <c r="A13" s="4" t="inlineStr">
        <is>
          <t>Loan and Security Agreement [Member]</t>
        </is>
      </c>
    </row>
    <row r="14">
      <c r="A14" s="4" t="inlineStr">
        <is>
          <t>Maximum borrowing amount</t>
        </is>
      </c>
      <c r="L14" s="6" t="n">
        <v>3000000</v>
      </c>
    </row>
    <row r="15">
      <c r="A15" s="4" t="inlineStr">
        <is>
          <t>Line of credit, interest rate</t>
        </is>
      </c>
      <c r="J15" s="4" t="inlineStr">
        <is>
          <t>1.33%</t>
        </is>
      </c>
      <c r="L15" s="4" t="inlineStr">
        <is>
          <t>1.50%</t>
        </is>
      </c>
    </row>
    <row r="16">
      <c r="A16" s="4" t="inlineStr">
        <is>
          <t>Line of credit borrowing description</t>
        </is>
      </c>
      <c r="L16" s="4" t="inlineStr">
        <is>
          <t>The Company may borrow up to 70% of its Inventory Cost or up to 75% of Net Orderly Liquidation Value (each as defined in the Security Agreement), up to a maximum amount of $3.0 million at an interest rate of 1.5% per month, subject to a minimum monthly fee of $22,500.</t>
        </is>
      </c>
    </row>
    <row r="17">
      <c r="A17" s="4" t="inlineStr">
        <is>
          <t>Minimum monthly fee</t>
        </is>
      </c>
      <c r="L17" s="6" t="n">
        <v>22500000</v>
      </c>
      <c r="Q17" s="6" t="n">
        <v>4000000</v>
      </c>
    </row>
    <row r="18">
      <c r="A18" s="4" t="inlineStr">
        <is>
          <t>Line of credit interest rate description</t>
        </is>
      </c>
      <c r="L18" s="4" t="inlineStr">
        <is>
          <t>The term of the Security Agreement automatically extends in one-year increments, unless earlier terminated pursuant to the terms of the Security Agreement.</t>
        </is>
      </c>
    </row>
    <row r="19">
      <c r="A19" s="4" t="inlineStr">
        <is>
          <t>Owed crossroads</t>
        </is>
      </c>
      <c r="M19" s="5" t="n">
        <v>500000</v>
      </c>
      <c r="O19" s="5" t="n">
        <v>500000</v>
      </c>
      <c r="R19" s="6" t="n">
        <v>3000000</v>
      </c>
    </row>
    <row r="20">
      <c r="A20" s="4" t="inlineStr">
        <is>
          <t>Line of credit expiration date</t>
        </is>
      </c>
      <c r="E20" s="4" t="inlineStr">
        <is>
          <t>Apr. 1,
		2021</t>
        </is>
      </c>
    </row>
    <row r="21">
      <c r="A21" s="4" t="inlineStr">
        <is>
          <t>Loan and Security Agreement [Member] | Minimum [Member]</t>
        </is>
      </c>
    </row>
    <row r="22">
      <c r="A22" s="4" t="inlineStr">
        <is>
          <t>Maximum borrowing amount</t>
        </is>
      </c>
      <c r="J22" s="6" t="n">
        <v>3000000</v>
      </c>
    </row>
    <row r="23">
      <c r="A23" s="4" t="inlineStr">
        <is>
          <t>Decrease in Borrowing capacity</t>
        </is>
      </c>
      <c r="E23" s="6" t="n">
        <v>4000000</v>
      </c>
    </row>
    <row r="24">
      <c r="A24" s="4" t="inlineStr">
        <is>
          <t>Loan and Security Agreement [Member] | Maximum [Member]</t>
        </is>
      </c>
    </row>
    <row r="25">
      <c r="A25" s="4" t="inlineStr">
        <is>
          <t>Maximum borrowing amount</t>
        </is>
      </c>
      <c r="J25" s="6" t="n">
        <v>4000000</v>
      </c>
    </row>
    <row r="26">
      <c r="A26" s="4" t="inlineStr">
        <is>
          <t>Decrease in Borrowing capacity</t>
        </is>
      </c>
      <c r="E26" s="6" t="n">
        <v>3000000</v>
      </c>
    </row>
    <row r="27">
      <c r="A27" s="4" t="inlineStr">
        <is>
          <t>Purchase and Sale Agreement [Member]</t>
        </is>
      </c>
    </row>
    <row r="28">
      <c r="A28" s="4" t="inlineStr">
        <is>
          <t>Original principal amount</t>
        </is>
      </c>
      <c r="M28" s="5" t="n">
        <v>3000000</v>
      </c>
      <c r="O28" s="5" t="n">
        <v>3000000</v>
      </c>
      <c r="R28" s="6" t="n">
        <v>4400000</v>
      </c>
      <c r="V28" s="6" t="n">
        <v>12500000</v>
      </c>
    </row>
    <row r="29">
      <c r="A29" s="4" t="inlineStr">
        <is>
          <t>Interest rate</t>
        </is>
      </c>
      <c r="V29" s="4" t="inlineStr">
        <is>
          <t>80.00%</t>
        </is>
      </c>
    </row>
    <row r="30">
      <c r="A30" s="4" t="inlineStr">
        <is>
          <t>Remaining interest rate</t>
        </is>
      </c>
      <c r="V30" s="4" t="inlineStr">
        <is>
          <t>20.00%</t>
        </is>
      </c>
    </row>
    <row r="31">
      <c r="A31" s="4" t="inlineStr">
        <is>
          <t>Purchase and Sale Agreement [Member] | Prestige [Member]</t>
        </is>
      </c>
    </row>
    <row r="32">
      <c r="A32" s="4" t="inlineStr">
        <is>
          <t>Maturity date</t>
        </is>
      </c>
      <c r="I32" s="4" t="inlineStr">
        <is>
          <t>Apr. 1,
		2020</t>
        </is>
      </c>
    </row>
    <row r="33">
      <c r="A33" s="4" t="inlineStr">
        <is>
          <t>Debt description</t>
        </is>
      </c>
      <c r="I33" s="4" t="inlineStr">
        <is>
          <t>Thereafter the agreement shall renew itself automatically for one (1) year periods unless either party receives written notice of cancellation from the other, at minimum, thirty (30) days prior to the expiration date.</t>
        </is>
      </c>
    </row>
    <row r="34">
      <c r="A34" s="4" t="inlineStr">
        <is>
          <t>2015 and 2016 Convertible Note [Member]</t>
        </is>
      </c>
    </row>
    <row r="35">
      <c r="A35" s="4" t="inlineStr">
        <is>
          <t>Maturity date</t>
        </is>
      </c>
      <c r="K35" s="4" t="inlineStr">
        <is>
          <t>Nov. 8,
		2017</t>
        </is>
      </c>
    </row>
    <row r="36">
      <c r="A36" s="4" t="inlineStr">
        <is>
          <t>Mr. Ryan Drexler [Member] | Collateral Receipt and Security Agreement [Member]</t>
        </is>
      </c>
    </row>
    <row r="37">
      <c r="A37" s="4" t="inlineStr">
        <is>
          <t>Payments for line of credit</t>
        </is>
      </c>
      <c r="F37" s="6" t="n">
        <v>300000</v>
      </c>
    </row>
    <row r="38">
      <c r="A38" s="4" t="inlineStr">
        <is>
          <t>Mr. Ryan Drexler [Member] | Refinanced Convertible Note [Member]</t>
        </is>
      </c>
    </row>
    <row r="39">
      <c r="A39" s="4" t="inlineStr">
        <is>
          <t>Maturity date, description</t>
        </is>
      </c>
      <c r="C39" s="4" t="inlineStr">
        <is>
          <t>The Company may prepay the 2020 Refinanced Convertible Note by giving Mr. Drexler between 15 and 60 days' notice depending upon the specific circumstances, subject to Mr. Drexler's conversion right.</t>
        </is>
      </c>
    </row>
    <row r="40">
      <c r="A40" s="4" t="inlineStr">
        <is>
          <t>Conversion debt description</t>
        </is>
      </c>
      <c r="C40" s="4" t="inlineStr">
        <is>
          <t>Mr. Drexler may convert the outstanding principal and accrued interest into shares of the Company's common stock at a conversion price equal to or greater than (i) the closing price per share of the common stock on the last business day immediately preceding November 1, 2020 or (ii) $0.17.</t>
        </is>
      </c>
    </row>
    <row r="41">
      <c r="A41" s="4" t="inlineStr">
        <is>
          <t>Mr. Ryan Drexler [Member] | Revolving Note [Member]</t>
        </is>
      </c>
    </row>
    <row r="42">
      <c r="A42" s="4" t="inlineStr">
        <is>
          <t>Maximum borrowing amount</t>
        </is>
      </c>
      <c r="G42" s="6" t="n">
        <v>3000000</v>
      </c>
    </row>
    <row r="43">
      <c r="A43" s="4" t="inlineStr">
        <is>
          <t>Line of credit, interest rate</t>
        </is>
      </c>
      <c r="G43" s="4" t="inlineStr">
        <is>
          <t>12.00%</t>
        </is>
      </c>
    </row>
    <row r="44">
      <c r="A44" s="4" t="inlineStr">
        <is>
          <t>Board of Directors, Chief Executive Officer and President [Member] | Collateral Receipt and Security Agreement [Member] | Mr. Ryan Drexler [Member]</t>
        </is>
      </c>
    </row>
    <row r="45">
      <c r="A45" s="4" t="inlineStr">
        <is>
          <t>Original principal amount</t>
        </is>
      </c>
      <c r="F45" s="6" t="n">
        <v>252500000</v>
      </c>
    </row>
    <row r="46">
      <c r="A46" s="4" t="inlineStr">
        <is>
          <t>Refinanced Convertible Note [Member]</t>
        </is>
      </c>
    </row>
    <row r="47">
      <c r="A47" s="4" t="inlineStr">
        <is>
          <t>Interest rate</t>
        </is>
      </c>
      <c r="K47" s="4" t="inlineStr">
        <is>
          <t>14.00%</t>
        </is>
      </c>
    </row>
    <row r="48">
      <c r="A48" s="4" t="inlineStr">
        <is>
          <t>Interest rate description</t>
        </is>
      </c>
      <c r="K48" s="4" t="inlineStr">
        <is>
          <t>At the Company's option (as determined by its independent directors), the Company could repay up to one-sixth of any interest payment by either adding such amount to the principal amount of the note or by converting such interest amount into an equivalent amount of the Company's common stock.</t>
        </is>
      </c>
    </row>
    <row r="49">
      <c r="A49" s="4" t="inlineStr">
        <is>
          <t>Refinanced Convertible Note [Member] | Premium [Member]</t>
        </is>
      </c>
    </row>
    <row r="50">
      <c r="A50" s="4" t="inlineStr">
        <is>
          <t>Interest rate</t>
        </is>
      </c>
      <c r="K50" s="4" t="inlineStr">
        <is>
          <t>105.00%</t>
        </is>
      </c>
    </row>
    <row r="51">
      <c r="A51" s="4" t="inlineStr">
        <is>
          <t>Refinanced Convertible Note [Member] | 2015 Convertible Note [Member]</t>
        </is>
      </c>
    </row>
    <row r="52">
      <c r="A52" s="4" t="inlineStr">
        <is>
          <t>Interest rate</t>
        </is>
      </c>
      <c r="W52" s="4" t="inlineStr">
        <is>
          <t>10.00%</t>
        </is>
      </c>
    </row>
    <row r="53">
      <c r="A53" s="4" t="inlineStr">
        <is>
          <t>Refinanced Convertible Note [Member] | Refinancing [Member]</t>
        </is>
      </c>
    </row>
    <row r="54">
      <c r="A54" s="4" t="inlineStr">
        <is>
          <t>Original principal amount</t>
        </is>
      </c>
      <c r="K54" s="6" t="n">
        <v>18000000</v>
      </c>
    </row>
    <row r="55">
      <c r="A55" s="4" t="inlineStr">
        <is>
          <t>Interest rate</t>
        </is>
      </c>
      <c r="K55" s="4" t="inlineStr">
        <is>
          <t>12.00%</t>
        </is>
      </c>
    </row>
    <row r="56">
      <c r="A56" s="4" t="inlineStr">
        <is>
          <t>Maturity date, description</t>
        </is>
      </c>
      <c r="K56" s="4" t="inlineStr">
        <is>
          <t>Both the principal and the interest under the Refinanced Convertible Note were due on December 31, 2019, unless converted earlier. Mr. Drexler could convert the outstanding principal and accrued interest into shares of the Company's common stock at a conversion price of $1.11 per share at any time.</t>
        </is>
      </c>
    </row>
    <row r="57">
      <c r="A57" s="4" t="inlineStr">
        <is>
          <t>Conversion price</t>
        </is>
      </c>
      <c r="K57" s="8" t="n">
        <v>1.11</v>
      </c>
    </row>
    <row r="58">
      <c r="A58" s="4" t="inlineStr">
        <is>
          <t>Refinanced Convertible Note [Member] | Refinancing [Member] | 2015 Convertible Note [Member]</t>
        </is>
      </c>
    </row>
    <row r="59">
      <c r="A59" s="4" t="inlineStr">
        <is>
          <t>Original principal amount</t>
        </is>
      </c>
      <c r="W59" s="6" t="n">
        <v>6000000</v>
      </c>
    </row>
    <row r="60">
      <c r="A60" s="4" t="inlineStr">
        <is>
          <t>Interest rate</t>
        </is>
      </c>
      <c r="W60" s="4" t="inlineStr">
        <is>
          <t>8.00%</t>
        </is>
      </c>
    </row>
    <row r="61">
      <c r="A61" s="4" t="inlineStr">
        <is>
          <t>Refinanced Convertible Note [Member] | Refinancing [Member] | 2016 Convertible Note [Member]</t>
        </is>
      </c>
    </row>
    <row r="62">
      <c r="A62" s="4" t="inlineStr">
        <is>
          <t>Original principal amount</t>
        </is>
      </c>
      <c r="U62" s="6" t="n">
        <v>11000000</v>
      </c>
    </row>
    <row r="63">
      <c r="A63" s="4" t="inlineStr">
        <is>
          <t>Interest rate</t>
        </is>
      </c>
      <c r="U63" s="4" t="inlineStr">
        <is>
          <t>10.00%</t>
        </is>
      </c>
    </row>
    <row r="64">
      <c r="A64" s="4" t="inlineStr">
        <is>
          <t>Refinanced Convertible Note [Member] | Refinancing [Member] | 2017 Convertible Note [Member]</t>
        </is>
      </c>
    </row>
    <row r="65">
      <c r="A65" s="4" t="inlineStr">
        <is>
          <t>Original principal amount</t>
        </is>
      </c>
      <c r="T65" s="6" t="n">
        <v>1000000</v>
      </c>
    </row>
    <row r="66">
      <c r="A66" s="4" t="inlineStr">
        <is>
          <t>Interest rate</t>
        </is>
      </c>
      <c r="T66" s="4" t="inlineStr">
        <is>
          <t>15.00%</t>
        </is>
      </c>
    </row>
    <row r="67">
      <c r="A67" s="4" t="inlineStr">
        <is>
          <t>Refinanced Convertible Note [Member] | Mr. Ryan Drexler [Member]</t>
        </is>
      </c>
    </row>
    <row r="68">
      <c r="A68" s="4" t="inlineStr">
        <is>
          <t>Original principal amount</t>
        </is>
      </c>
      <c r="H68" s="6" t="n">
        <v>18000000</v>
      </c>
    </row>
    <row r="69">
      <c r="A69" s="4" t="inlineStr">
        <is>
          <t>Maturity date</t>
        </is>
      </c>
      <c r="H69" s="4" t="inlineStr">
        <is>
          <t>Nov. 8,
		2017</t>
        </is>
      </c>
    </row>
    <row r="70">
      <c r="A70" s="4" t="inlineStr">
        <is>
          <t>Conversion price</t>
        </is>
      </c>
      <c r="H70" s="8" t="n">
        <v>1.11</v>
      </c>
    </row>
    <row r="71">
      <c r="A71" s="4" t="inlineStr">
        <is>
          <t>Common stock, par value</t>
        </is>
      </c>
      <c r="H71" s="7" t="n">
        <v>0.001</v>
      </c>
    </row>
    <row r="72">
      <c r="A72" s="4" t="inlineStr">
        <is>
          <t>Principal, accrued and unpaid interest</t>
        </is>
      </c>
      <c r="H72" s="6" t="n">
        <v>19300000</v>
      </c>
    </row>
    <row r="73">
      <c r="A73" s="4" t="inlineStr">
        <is>
          <t>Debt conversion shares</t>
        </is>
      </c>
      <c r="H73" s="5" t="n">
        <v>16216216</v>
      </c>
    </row>
    <row r="74">
      <c r="A74" s="4" t="inlineStr">
        <is>
          <t>The 2020 Refinanced Convertible Note [Member] | Board of Directors, Chief Executive Officer and President [Member] | Mr. Ryan Drexler [Member]</t>
        </is>
      </c>
    </row>
    <row r="75">
      <c r="A75" s="4" t="inlineStr">
        <is>
          <t>Original principal amount</t>
        </is>
      </c>
      <c r="C75" s="6" t="n">
        <v>2735199000</v>
      </c>
    </row>
    <row r="76">
      <c r="A76" s="4" t="inlineStr">
        <is>
          <t>Interest rate</t>
        </is>
      </c>
      <c r="C76" s="4" t="inlineStr">
        <is>
          <t>12.00%</t>
        </is>
      </c>
    </row>
    <row r="77">
      <c r="A77" s="4" t="inlineStr">
        <is>
          <t>Convertible Secured Promissory Note [Member] | Board of Directors, Chief Executive Officer and President [Member] | Mr. Ryan Drexler [Member]</t>
        </is>
      </c>
    </row>
    <row r="78">
      <c r="A78" s="4" t="inlineStr">
        <is>
          <t>Original principal amount</t>
        </is>
      </c>
      <c r="S78" s="6" t="n">
        <v>1134483000</v>
      </c>
    </row>
    <row r="79">
      <c r="A79" s="4" t="inlineStr">
        <is>
          <t>Secured Revolving Promissory Note [Member] | Board of Directors, Chief Executive Officer and President [Member] | Mr. Ryan Drexler [Member]</t>
        </is>
      </c>
    </row>
    <row r="80">
      <c r="A80" s="4" t="inlineStr">
        <is>
          <t>Original principal amount</t>
        </is>
      </c>
      <c r="G80" s="6" t="n">
        <v>1348216000</v>
      </c>
    </row>
    <row r="81">
      <c r="A81" s="4" t="inlineStr">
        <is>
          <t>Convertible Note [Member]</t>
        </is>
      </c>
    </row>
    <row r="82">
      <c r="A82" s="4" t="inlineStr">
        <is>
          <t>Interest expense related to related party</t>
        </is>
      </c>
      <c r="M82" s="5" t="n">
        <v>80000</v>
      </c>
      <c r="N82" s="5" t="n">
        <v>500000</v>
      </c>
      <c r="O82" s="5" t="n">
        <v>200000</v>
      </c>
      <c r="P82" s="5" t="n">
        <v>1600000</v>
      </c>
    </row>
    <row r="83">
      <c r="A83" s="4" t="inlineStr">
        <is>
          <t>Interest paid in cash</t>
        </is>
      </c>
      <c r="M83" s="4" t="inlineStr">
        <is>
          <t xml:space="preserve"> </t>
        </is>
      </c>
      <c r="N83" s="6" t="n">
        <v>400000</v>
      </c>
      <c r="O83" s="4" t="inlineStr">
        <is>
          <t xml:space="preserve"> </t>
        </is>
      </c>
      <c r="P83" s="6" t="n">
        <v>800000</v>
      </c>
    </row>
    <row r="84">
      <c r="A84" s="4" t="inlineStr">
        <is>
          <t>Paycheck Protection Program [Member] | Harvest Small Business Finance, LLC [Member]</t>
        </is>
      </c>
    </row>
    <row r="85">
      <c r="A85" s="4" t="inlineStr">
        <is>
          <t>Interest rate</t>
        </is>
      </c>
      <c r="D85" s="4" t="inlineStr">
        <is>
          <t>1.00%</t>
        </is>
      </c>
    </row>
    <row r="86">
      <c r="A86" s="4" t="inlineStr">
        <is>
          <t>Maturity date</t>
        </is>
      </c>
      <c r="D86" s="4" t="inlineStr">
        <is>
          <t>May 16,
		2022</t>
        </is>
      </c>
    </row>
    <row r="87">
      <c r="A87" s="4" t="inlineStr">
        <is>
          <t>Debt description</t>
        </is>
      </c>
      <c r="D87" s="4" t="inlineStr">
        <is>
          <t>The Note is expected to mature on May 16, 2022. Payments were due by November 16, 2020 (the "Deferment Period") and interest was accrued during the Deferment Period. However, the Flexibility Act, which was signed into law on June 5, 2020, extended the Deferment Period to the date that the forgiven amount is remitted by the United States Small Business Administration ("SBA") to HSBF. The Company is in the process of filling out the forgiveness application form.</t>
        </is>
      </c>
    </row>
    <row r="88">
      <c r="A88" s="4" t="inlineStr">
        <is>
          <t>Proceeds from debt</t>
        </is>
      </c>
      <c r="D88" s="6" t="n">
        <v>9649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0</t>
        </is>
      </c>
      <c r="C1" s="2" t="inlineStr">
        <is>
          <t>Dec. 31, 2019</t>
        </is>
      </c>
    </row>
    <row r="2">
      <c r="A2" s="3" t="inlineStr">
        <is>
          <t>Debt Disclosure [Abstract]</t>
        </is>
      </c>
    </row>
    <row r="3">
      <c r="A3" s="4" t="inlineStr">
        <is>
          <t>Refinanced convertible note, related party</t>
        </is>
      </c>
      <c r="B3" s="6" t="n">
        <v>2735</v>
      </c>
      <c r="C3" s="6" t="n">
        <v>1034</v>
      </c>
    </row>
    <row r="4">
      <c r="A4" s="4" t="inlineStr">
        <is>
          <t>Bonds payable</t>
        </is>
      </c>
      <c r="B4" s="4" t="inlineStr">
        <is>
          <t xml:space="preserve"> </t>
        </is>
      </c>
      <c r="C4" s="5" t="n">
        <v>253</v>
      </c>
    </row>
    <row r="5">
      <c r="A5" s="4" t="inlineStr">
        <is>
          <t>Revolving line of credit, related party</t>
        </is>
      </c>
      <c r="B5" s="4" t="inlineStr">
        <is>
          <t xml:space="preserve"> </t>
        </is>
      </c>
      <c r="C5" s="5" t="n">
        <v>1239</v>
      </c>
    </row>
    <row r="6">
      <c r="A6" s="4" t="inlineStr">
        <is>
          <t>Obligations under secured borrowing arrangement</t>
        </is>
      </c>
      <c r="B6" s="5" t="n">
        <v>2916</v>
      </c>
      <c r="C6" s="5" t="n">
        <v>4443</v>
      </c>
    </row>
    <row r="7">
      <c r="A7" s="4" t="inlineStr">
        <is>
          <t>Line of credit - inventory financing</t>
        </is>
      </c>
      <c r="B7" s="5" t="n">
        <v>514</v>
      </c>
      <c r="C7" s="5" t="n">
        <v>2965</v>
      </c>
    </row>
    <row r="8">
      <c r="A8" s="4" t="inlineStr">
        <is>
          <t>Notes payable</t>
        </is>
      </c>
      <c r="B8" s="5" t="n">
        <v>278</v>
      </c>
      <c r="C8" s="5" t="n">
        <v>247</v>
      </c>
    </row>
    <row r="9">
      <c r="A9" s="4" t="inlineStr">
        <is>
          <t>Paycheck Protection Program loan</t>
        </is>
      </c>
      <c r="B9" s="5" t="n">
        <v>965</v>
      </c>
      <c r="C9" s="4" t="inlineStr">
        <is>
          <t xml:space="preserve"> </t>
        </is>
      </c>
    </row>
    <row r="10">
      <c r="A10" s="4" t="inlineStr">
        <is>
          <t>Total debt</t>
        </is>
      </c>
      <c r="B10" s="5" t="n">
        <v>7408</v>
      </c>
      <c r="C10" s="5" t="n">
        <v>10181</v>
      </c>
    </row>
    <row r="11">
      <c r="A11" s="4" t="inlineStr">
        <is>
          <t>Less: current portion</t>
        </is>
      </c>
      <c r="B11" s="5" t="n">
        <v>-6443</v>
      </c>
      <c r="C11" s="5" t="n">
        <v>-10130</v>
      </c>
    </row>
    <row r="12">
      <c r="A12" s="4" t="inlineStr">
        <is>
          <t>Long term debt</t>
        </is>
      </c>
      <c r="B12" s="6" t="n">
        <v>965</v>
      </c>
      <c r="C12" s="6" t="n">
        <v>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A63"/>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Commitments and Contingencies (Details Narrative) - USD ($)</t>
        </is>
      </c>
      <c r="B1" s="2" t="inlineStr">
        <is>
          <t>Sep. 01, 2021</t>
        </is>
      </c>
      <c r="C1" s="2" t="inlineStr">
        <is>
          <t>Sep. 25, 2020</t>
        </is>
      </c>
      <c r="D1" s="2" t="inlineStr">
        <is>
          <t>Feb. 27, 2020</t>
        </is>
      </c>
      <c r="E1" s="2" t="inlineStr">
        <is>
          <t>Dec. 04, 2019</t>
        </is>
      </c>
      <c r="F1" s="2" t="inlineStr">
        <is>
          <t>Oct. 31, 2019</t>
        </is>
      </c>
      <c r="G1" s="2" t="inlineStr">
        <is>
          <t>Jul. 07, 2019</t>
        </is>
      </c>
      <c r="H1" s="2" t="inlineStr">
        <is>
          <t>Mar. 18, 2019</t>
        </is>
      </c>
      <c r="I1" s="2" t="inlineStr">
        <is>
          <t>Aug. 21, 2018</t>
        </is>
      </c>
      <c r="J1" s="2" t="inlineStr">
        <is>
          <t>Jul. 07, 2018</t>
        </is>
      </c>
      <c r="K1" s="2" t="inlineStr">
        <is>
          <t>Jul. 28, 2017</t>
        </is>
      </c>
      <c r="L1" s="2" t="inlineStr">
        <is>
          <t>Jul. 07, 2017</t>
        </is>
      </c>
      <c r="M1" s="2" t="inlineStr">
        <is>
          <t>Apr. 04, 2017</t>
        </is>
      </c>
      <c r="N1" s="2" t="inlineStr">
        <is>
          <t>Oct. 30, 2021</t>
        </is>
      </c>
      <c r="O1" s="2" t="inlineStr">
        <is>
          <t>May 31, 2021</t>
        </is>
      </c>
      <c r="P1" s="2" t="inlineStr">
        <is>
          <t>Aug. 31, 2021</t>
        </is>
      </c>
      <c r="Q1" s="2" t="inlineStr">
        <is>
          <t>Feb. 28, 2021</t>
        </is>
      </c>
      <c r="R1" s="2" t="inlineStr">
        <is>
          <t>Nov. 30, 2020</t>
        </is>
      </c>
      <c r="S1" s="2" t="inlineStr">
        <is>
          <t>Sep. 30, 2020</t>
        </is>
      </c>
      <c r="T1" s="2" t="inlineStr">
        <is>
          <t>Sep. 30, 2019</t>
        </is>
      </c>
      <c r="U1" s="2" t="inlineStr">
        <is>
          <t>Sep. 30, 2020</t>
        </is>
      </c>
      <c r="V1" s="2" t="inlineStr">
        <is>
          <t>Sep. 30, 2019</t>
        </is>
      </c>
      <c r="W1" s="2" t="inlineStr">
        <is>
          <t>Dec. 31, 2019</t>
        </is>
      </c>
      <c r="X1" s="2" t="inlineStr">
        <is>
          <t>Dec. 31, 2018</t>
        </is>
      </c>
      <c r="Y1" s="2" t="inlineStr">
        <is>
          <t>Nov. 16, 2020</t>
        </is>
      </c>
      <c r="Z1" s="2" t="inlineStr">
        <is>
          <t>Dec. 30, 2019</t>
        </is>
      </c>
      <c r="AA1" s="2" t="inlineStr">
        <is>
          <t>Dec. 16, 2019</t>
        </is>
      </c>
    </row>
    <row r="2">
      <c r="A2" s="4" t="inlineStr">
        <is>
          <t>Accrued expenses</t>
        </is>
      </c>
      <c r="X2" s="6" t="n">
        <v>1600000</v>
      </c>
    </row>
    <row r="3">
      <c r="A3" s="4" t="inlineStr">
        <is>
          <t>Paid in installment</t>
        </is>
      </c>
      <c r="C3" s="6" t="n">
        <v>3100000</v>
      </c>
    </row>
    <row r="4">
      <c r="A4" s="4" t="inlineStr">
        <is>
          <t>Interest and other expense</t>
        </is>
      </c>
      <c r="S4" s="6" t="n">
        <v>456000</v>
      </c>
      <c r="T4" s="6" t="n">
        <v>923000</v>
      </c>
      <c r="U4" s="6" t="n">
        <v>1539000</v>
      </c>
      <c r="V4" s="6" t="n">
        <v>3007000</v>
      </c>
    </row>
    <row r="5">
      <c r="A5" s="4" t="inlineStr">
        <is>
          <t>Debt instrument, description</t>
        </is>
      </c>
      <c r="C5" s="4" t="inlineStr">
        <is>
          <t>The Company agreed to (i) pay approximately $3.1 million ("Owed Amount") in monthly payments ("Monthly Payments") from September 1, 2020 through June 30, 2023 and (ii) issue monthly purchase orders ("Purchase Orders") at minimum amounts accepted by Nutrablend.</t>
        </is>
      </c>
    </row>
    <row r="6">
      <c r="A6" s="4" t="inlineStr">
        <is>
          <t>Debt instrument, face amount</t>
        </is>
      </c>
      <c r="S6" s="5" t="n">
        <v>2000000</v>
      </c>
      <c r="U6" s="5" t="n">
        <v>2000000</v>
      </c>
    </row>
    <row r="7">
      <c r="A7" s="4" t="inlineStr">
        <is>
          <t>Other long-term liabilities</t>
        </is>
      </c>
      <c r="S7" s="5" t="n">
        <v>2741000</v>
      </c>
      <c r="U7" s="5" t="n">
        <v>2741000</v>
      </c>
      <c r="W7" s="6" t="n">
        <v>228000</v>
      </c>
    </row>
    <row r="8">
      <c r="A8" s="4" t="inlineStr">
        <is>
          <t>Accrued and other liabilities</t>
        </is>
      </c>
      <c r="S8" s="5" t="n">
        <v>6391000</v>
      </c>
      <c r="U8" s="5" t="n">
        <v>6391000</v>
      </c>
      <c r="W8" s="5" t="n">
        <v>5058000</v>
      </c>
    </row>
    <row r="9">
      <c r="A9" s="4" t="inlineStr">
        <is>
          <t>Interest expenses</t>
        </is>
      </c>
      <c r="S9" s="5" t="n">
        <v>22000</v>
      </c>
      <c r="T9" s="5" t="n">
        <v>22000</v>
      </c>
      <c r="U9" s="5" t="n">
        <v>66000</v>
      </c>
      <c r="V9" s="5" t="n">
        <v>66000</v>
      </c>
    </row>
    <row r="10">
      <c r="A10" s="4" t="inlineStr">
        <is>
          <t>Attorneys' fees and costs</t>
        </is>
      </c>
      <c r="F10" s="6" t="n">
        <v>56000</v>
      </c>
    </row>
    <row r="11">
      <c r="A11" s="4" t="inlineStr">
        <is>
          <t>Repayment of debt</t>
        </is>
      </c>
      <c r="W11" s="5" t="n">
        <v>250000</v>
      </c>
    </row>
    <row r="12">
      <c r="A12" s="4" t="inlineStr">
        <is>
          <t>Liabilities</t>
        </is>
      </c>
      <c r="S12" s="5" t="n">
        <v>37482000</v>
      </c>
      <c r="U12" s="5" t="n">
        <v>37482000</v>
      </c>
      <c r="W12" s="5" t="n">
        <v>42492000</v>
      </c>
    </row>
    <row r="13">
      <c r="A13" s="4" t="inlineStr">
        <is>
          <t>Gain on the settlement of the liability</t>
        </is>
      </c>
      <c r="S13" s="5" t="n">
        <v>518000</v>
      </c>
      <c r="T13" s="4" t="inlineStr">
        <is>
          <t xml:space="preserve"> </t>
        </is>
      </c>
      <c r="U13" s="5" t="n">
        <v>518000</v>
      </c>
      <c r="V13" s="4" t="inlineStr">
        <is>
          <t xml:space="preserve"> </t>
        </is>
      </c>
    </row>
    <row r="14">
      <c r="A14" s="4" t="inlineStr">
        <is>
          <t>Internal Revenue Service (IRS) [Member]</t>
        </is>
      </c>
    </row>
    <row r="15">
      <c r="A15" s="4" t="inlineStr">
        <is>
          <t>Taxes and penalties</t>
        </is>
      </c>
      <c r="M15" s="6" t="n">
        <v>5300000</v>
      </c>
    </row>
    <row r="16">
      <c r="A16" s="4" t="inlineStr">
        <is>
          <t>Tax withholdings</t>
        </is>
      </c>
      <c r="M16" s="5" t="n">
        <v>4400000</v>
      </c>
    </row>
    <row r="17">
      <c r="A17" s="4" t="inlineStr">
        <is>
          <t>Penalties expense</t>
        </is>
      </c>
      <c r="M17" s="5" t="n">
        <v>900000</v>
      </c>
    </row>
    <row r="18">
      <c r="A18" s="4" t="inlineStr">
        <is>
          <t>Accrued penalties</t>
        </is>
      </c>
      <c r="M18" s="5" t="n">
        <v>2000000</v>
      </c>
    </row>
    <row r="19">
      <c r="A19" s="4" t="inlineStr">
        <is>
          <t>Failure to deposit penalties</t>
        </is>
      </c>
      <c r="AA19" s="6" t="n">
        <v>2000000</v>
      </c>
    </row>
    <row r="20">
      <c r="A20" s="4" t="inlineStr">
        <is>
          <t>Claims amount</t>
        </is>
      </c>
      <c r="M20" s="6" t="n">
        <v>7300000</v>
      </c>
      <c r="AA20" s="6" t="n">
        <v>5300000</v>
      </c>
    </row>
    <row r="21">
      <c r="A21" s="4" t="inlineStr">
        <is>
          <t>Three Promissory Notes [Member]</t>
        </is>
      </c>
    </row>
    <row r="22">
      <c r="A22" s="4" t="inlineStr">
        <is>
          <t>Loan exchange value</t>
        </is>
      </c>
      <c r="I22" s="6" t="n">
        <v>18000000</v>
      </c>
    </row>
    <row r="23">
      <c r="A23" s="4" t="inlineStr">
        <is>
          <t>Bond [Member]</t>
        </is>
      </c>
    </row>
    <row r="24">
      <c r="A24" s="4" t="inlineStr">
        <is>
          <t>Repayment of debt</t>
        </is>
      </c>
      <c r="W24" s="5" t="n">
        <v>600000</v>
      </c>
    </row>
    <row r="25">
      <c r="A25" s="4" t="inlineStr">
        <is>
          <t>ThermoLife [Member]</t>
        </is>
      </c>
    </row>
    <row r="26">
      <c r="A26" s="4" t="inlineStr">
        <is>
          <t>Loss contingency, damages sought, value</t>
        </is>
      </c>
      <c r="E26" s="6" t="n">
        <v>1600000</v>
      </c>
    </row>
    <row r="27">
      <c r="A27" s="4" t="inlineStr">
        <is>
          <t>Damage value</t>
        </is>
      </c>
      <c r="E27" s="5" t="n">
        <v>900000</v>
      </c>
    </row>
    <row r="28">
      <c r="A28" s="4" t="inlineStr">
        <is>
          <t>Interest expenses</t>
        </is>
      </c>
      <c r="E28" s="5" t="n">
        <v>300000</v>
      </c>
    </row>
    <row r="29">
      <c r="A29" s="4" t="inlineStr">
        <is>
          <t>Attorneys' fees and costs</t>
        </is>
      </c>
      <c r="E29" s="5" t="n">
        <v>400000</v>
      </c>
    </row>
    <row r="30">
      <c r="A30" s="4" t="inlineStr">
        <is>
          <t>Bond posted value</t>
        </is>
      </c>
      <c r="E30" s="6" t="n">
        <v>600000</v>
      </c>
    </row>
    <row r="31">
      <c r="A31" s="4" t="inlineStr">
        <is>
          <t>Maximum [Member]</t>
        </is>
      </c>
    </row>
    <row r="32">
      <c r="A32" s="4" t="inlineStr">
        <is>
          <t>Line of credit</t>
        </is>
      </c>
      <c r="S32" s="5" t="n">
        <v>3000000</v>
      </c>
      <c r="U32" s="5" t="n">
        <v>3000000</v>
      </c>
    </row>
    <row r="33">
      <c r="A33" s="4" t="inlineStr">
        <is>
          <t>Forecast [Member]</t>
        </is>
      </c>
    </row>
    <row r="34">
      <c r="A34" s="4" t="inlineStr">
        <is>
          <t>Remiitted amount</t>
        </is>
      </c>
      <c r="N34" s="6" t="n">
        <v>1400000</v>
      </c>
      <c r="O34" s="6" t="n">
        <v>2100000</v>
      </c>
      <c r="P34" s="6" t="n">
        <v>2100000</v>
      </c>
      <c r="Q34" s="6" t="n">
        <v>1800000</v>
      </c>
      <c r="R34" s="6" t="n">
        <v>1500000</v>
      </c>
    </row>
    <row r="35">
      <c r="A35" s="4" t="inlineStr">
        <is>
          <t>Forecast [Member] | Minimum [Member]</t>
        </is>
      </c>
    </row>
    <row r="36">
      <c r="A36" s="4" t="inlineStr">
        <is>
          <t>Remiitted amount</t>
        </is>
      </c>
      <c r="B36" s="6" t="n">
        <v>700000</v>
      </c>
    </row>
    <row r="37">
      <c r="A37" s="4" t="inlineStr">
        <is>
          <t>California [Member]</t>
        </is>
      </c>
    </row>
    <row r="38">
      <c r="A38" s="4" t="inlineStr">
        <is>
          <t>Allegedly unpaid invoices</t>
        </is>
      </c>
      <c r="D38" s="6" t="n">
        <v>3100000</v>
      </c>
    </row>
    <row r="39">
      <c r="A39" s="4" t="inlineStr">
        <is>
          <t>Settlement Agreement [Member]</t>
        </is>
      </c>
    </row>
    <row r="40">
      <c r="A40" s="4" t="inlineStr">
        <is>
          <t>Accrued expenses</t>
        </is>
      </c>
      <c r="K40" s="6" t="n">
        <v>3000000</v>
      </c>
    </row>
    <row r="41">
      <c r="A41" s="4" t="inlineStr">
        <is>
          <t>Payments from advance related party</t>
        </is>
      </c>
      <c r="L41" s="6" t="n">
        <v>1000000</v>
      </c>
    </row>
    <row r="42">
      <c r="A42" s="4" t="inlineStr">
        <is>
          <t>Paid in installment</t>
        </is>
      </c>
      <c r="G42" s="6" t="n">
        <v>1000000</v>
      </c>
      <c r="J42" s="6" t="n">
        <v>1000000</v>
      </c>
    </row>
    <row r="43">
      <c r="A43" s="4" t="inlineStr">
        <is>
          <t>Remiitted amount</t>
        </is>
      </c>
      <c r="K43" s="6" t="n">
        <v>3000000</v>
      </c>
    </row>
    <row r="44">
      <c r="A44" s="4" t="inlineStr">
        <is>
          <t>Interest and other expense</t>
        </is>
      </c>
      <c r="S44" s="5" t="n">
        <v>19000</v>
      </c>
      <c r="T44" s="6" t="n">
        <v>19000</v>
      </c>
      <c r="U44" s="5" t="n">
        <v>56000</v>
      </c>
      <c r="V44" s="6" t="n">
        <v>77000</v>
      </c>
    </row>
    <row r="45">
      <c r="A45" s="4" t="inlineStr">
        <is>
          <t>Nutrablend Matter [Member]</t>
        </is>
      </c>
    </row>
    <row r="46">
      <c r="A46" s="4" t="inlineStr">
        <is>
          <t>Paid in installment</t>
        </is>
      </c>
      <c r="U46" s="5" t="n">
        <v>60000</v>
      </c>
    </row>
    <row r="47">
      <c r="A47" s="4" t="inlineStr">
        <is>
          <t>Interest and other expense</t>
        </is>
      </c>
      <c r="S47" s="5" t="n">
        <v>3000</v>
      </c>
      <c r="U47" s="5" t="n">
        <v>3000</v>
      </c>
    </row>
    <row r="48">
      <c r="A48" s="4" t="inlineStr">
        <is>
          <t>Other long-term liabilities</t>
        </is>
      </c>
      <c r="S48" s="5" t="n">
        <v>1600000</v>
      </c>
      <c r="U48" s="5" t="n">
        <v>1600000</v>
      </c>
    </row>
    <row r="49">
      <c r="A49" s="4" t="inlineStr">
        <is>
          <t>Accrued and other liabilities</t>
        </is>
      </c>
      <c r="S49" s="5" t="n">
        <v>1000000</v>
      </c>
      <c r="U49" s="6" t="n">
        <v>1000000</v>
      </c>
    </row>
    <row r="50">
      <c r="A50" s="4" t="inlineStr">
        <is>
          <t>City Football Group Limited [Member] | Sponsorship Agreement [Member]</t>
        </is>
      </c>
    </row>
    <row r="51">
      <c r="A51" s="4" t="inlineStr">
        <is>
          <t>Loss contingency dispute resolution description</t>
        </is>
      </c>
      <c r="U51" s="4" t="inlineStr">
        <is>
          <t>In August 2016, CFG commenced arbitration in the United Kingdom against the Company, seeking approximately $8.3 million for the Company's purported breach of the Sponsorship Agreement.</t>
        </is>
      </c>
    </row>
    <row r="52">
      <c r="A52" s="4" t="inlineStr">
        <is>
          <t>Loss contingency dispute resolution amount</t>
        </is>
      </c>
      <c r="U52" s="6" t="n">
        <v>8300000</v>
      </c>
    </row>
    <row r="53">
      <c r="A53" s="4" t="inlineStr">
        <is>
          <t>Mr. Drexler [Member]</t>
        </is>
      </c>
    </row>
    <row r="54">
      <c r="A54" s="4" t="inlineStr">
        <is>
          <t>Personal guaranty</t>
        </is>
      </c>
      <c r="W54" s="5" t="n">
        <v>350000</v>
      </c>
    </row>
    <row r="55">
      <c r="A55" s="4" t="inlineStr">
        <is>
          <t>Legal fees</t>
        </is>
      </c>
      <c r="W55" s="6" t="n">
        <v>12500</v>
      </c>
    </row>
    <row r="56">
      <c r="A56" s="4" t="inlineStr">
        <is>
          <t>4Excelsior [Member]</t>
        </is>
      </c>
    </row>
    <row r="57">
      <c r="A57" s="4" t="inlineStr">
        <is>
          <t>Loss contingency, damages sought, value</t>
        </is>
      </c>
      <c r="H57" s="6" t="n">
        <v>7800000</v>
      </c>
    </row>
    <row r="58">
      <c r="A58" s="4" t="inlineStr">
        <is>
          <t>Damage value</t>
        </is>
      </c>
      <c r="H58" s="6" t="n">
        <v>6200000</v>
      </c>
    </row>
    <row r="59">
      <c r="A59" s="4" t="inlineStr">
        <is>
          <t>Liabilities</t>
        </is>
      </c>
      <c r="S59" s="6" t="n">
        <v>5700000</v>
      </c>
      <c r="U59" s="6" t="n">
        <v>5700000</v>
      </c>
      <c r="Z59" s="6" t="n">
        <v>5300000</v>
      </c>
    </row>
    <row r="60">
      <c r="A60" s="4" t="inlineStr">
        <is>
          <t>4Excelsior [Member] | Subsequent Event [Member]</t>
        </is>
      </c>
    </row>
    <row r="61">
      <c r="A61" s="4" t="inlineStr">
        <is>
          <t>Settlement payable</t>
        </is>
      </c>
      <c r="Y61" s="6" t="n">
        <v>4750000</v>
      </c>
    </row>
    <row r="62">
      <c r="A62" s="4" t="inlineStr">
        <is>
          <t>Settlement periodic payments beginning January 5, 2021</t>
        </is>
      </c>
      <c r="Y62" s="5" t="n">
        <v>70000</v>
      </c>
    </row>
    <row r="63">
      <c r="A63" s="4" t="inlineStr">
        <is>
          <t>Settlement periodic payments thereafter</t>
        </is>
      </c>
      <c r="Y63" s="6" t="n">
        <v>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ockholders' Deficit (Details Narrative) - shares</t>
        </is>
      </c>
      <c r="B1" s="2" t="inlineStr">
        <is>
          <t>Sep. 30, 2020</t>
        </is>
      </c>
      <c r="C1" s="2" t="inlineStr">
        <is>
          <t>Sep. 30, 2019</t>
        </is>
      </c>
    </row>
    <row r="2">
      <c r="A2" s="3" t="inlineStr">
        <is>
          <t>Equity [Abstract]</t>
        </is>
      </c>
    </row>
    <row r="3">
      <c r="A3" s="4" t="inlineStr">
        <is>
          <t>Warrants outstanding</t>
        </is>
      </c>
      <c r="B3" s="5" t="n">
        <v>1289378</v>
      </c>
      <c r="C3" s="5" t="n">
        <v>1289378</v>
      </c>
    </row>
    <row r="4">
      <c r="A4" s="4" t="inlineStr">
        <is>
          <t>Treasury stock shares</t>
        </is>
      </c>
      <c r="B4" s="5" t="n">
        <v>875621</v>
      </c>
      <c r="C4" s="5" t="n">
        <v>8756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income (loss)</t>
        </is>
      </c>
      <c r="B4" s="6" t="n">
        <v>678</v>
      </c>
      <c r="C4" s="6" t="n">
        <v>-5079</v>
      </c>
      <c r="D4" s="6" t="n">
        <v>365</v>
      </c>
      <c r="E4" s="6" t="n">
        <v>-15468</v>
      </c>
    </row>
    <row r="5">
      <c r="A5" s="3" t="inlineStr">
        <is>
          <t>Other comprehensive income (loss):</t>
        </is>
      </c>
    </row>
    <row r="6">
      <c r="A6" s="4" t="inlineStr">
        <is>
          <t>Change in foreign currency translation adjustment</t>
        </is>
      </c>
      <c r="B6" s="4" t="inlineStr">
        <is>
          <t xml:space="preserve"> </t>
        </is>
      </c>
      <c r="C6" s="5" t="n">
        <v>-3</v>
      </c>
      <c r="D6" s="4" t="inlineStr">
        <is>
          <t xml:space="preserve"> </t>
        </is>
      </c>
      <c r="E6" s="5" t="n">
        <v>180</v>
      </c>
    </row>
    <row r="7">
      <c r="A7" s="4" t="inlineStr">
        <is>
          <t>Comprehensive income (loss)</t>
        </is>
      </c>
      <c r="B7" s="6" t="n">
        <v>678</v>
      </c>
      <c r="C7" s="6" t="n">
        <v>-5082</v>
      </c>
      <c r="D7" s="6" t="n">
        <v>365</v>
      </c>
      <c r="E7" s="6" t="n">
        <v>-152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Deficit - Schedule of Common Stock (Details) - USD ($) $ / shares in Units, $ in Thousands</t>
        </is>
      </c>
      <c r="B1" s="2" t="inlineStr">
        <is>
          <t>3 Months Ended</t>
        </is>
      </c>
      <c r="G1" s="2" t="inlineStr">
        <is>
          <t>9 Months Ended</t>
        </is>
      </c>
    </row>
    <row r="2">
      <c r="B2" s="2" t="inlineStr">
        <is>
          <t>Jun. 30, 2020</t>
        </is>
      </c>
      <c r="C2" s="2" t="inlineStr">
        <is>
          <t>Mar. 31, 2020</t>
        </is>
      </c>
      <c r="D2" s="2" t="inlineStr">
        <is>
          <t>Sep. 30, 2019</t>
        </is>
      </c>
      <c r="E2" s="2" t="inlineStr">
        <is>
          <t>Jun. 30, 2019</t>
        </is>
      </c>
      <c r="F2" s="2" t="inlineStr">
        <is>
          <t>Mar. 31, 2019</t>
        </is>
      </c>
      <c r="G2" s="2" t="inlineStr">
        <is>
          <t>Sep. 30, 2020</t>
        </is>
      </c>
      <c r="H2" s="2" t="inlineStr">
        <is>
          <t>Sep. 30, 2019</t>
        </is>
      </c>
    </row>
    <row r="3">
      <c r="A3" s="4" t="inlineStr">
        <is>
          <t>Stock issued for advertising services, Quantity (Shares)</t>
        </is>
      </c>
      <c r="G3" s="5" t="n">
        <v>129627</v>
      </c>
      <c r="H3" s="5" t="n">
        <v>647957</v>
      </c>
    </row>
    <row r="4">
      <c r="A4" s="4" t="inlineStr">
        <is>
          <t>Stock issued for advertising services, Valuation</t>
        </is>
      </c>
      <c r="G4" s="6" t="n">
        <v>117</v>
      </c>
      <c r="H4" s="6" t="n">
        <v>583</v>
      </c>
    </row>
    <row r="5">
      <c r="A5" s="4" t="inlineStr">
        <is>
          <t>Stock issued for advertising services, Range of Value per Share</t>
        </is>
      </c>
      <c r="D5" s="8" t="n">
        <v>0.9</v>
      </c>
      <c r="G5" s="8" t="n">
        <v>0.9</v>
      </c>
      <c r="H5" s="8" t="n">
        <v>0.9</v>
      </c>
    </row>
    <row r="6">
      <c r="A6" s="4" t="inlineStr">
        <is>
          <t>Stock issued for note conversion, Quantity (Shares)</t>
        </is>
      </c>
      <c r="H6" s="5" t="n">
        <v>16216216</v>
      </c>
    </row>
    <row r="7">
      <c r="A7" s="4" t="inlineStr">
        <is>
          <t>Stock issued for note conversion, Valuation</t>
        </is>
      </c>
      <c r="D7" s="6" t="n">
        <v>18000</v>
      </c>
      <c r="H7" s="6" t="n">
        <v>18000</v>
      </c>
    </row>
    <row r="8">
      <c r="A8" s="4" t="inlineStr">
        <is>
          <t>Stock issued for note conversion, Range of Value per Share</t>
        </is>
      </c>
      <c r="D8" s="8" t="n">
        <v>1.11</v>
      </c>
      <c r="H8" s="8" t="n">
        <v>1.11</v>
      </c>
    </row>
    <row r="9">
      <c r="A9" s="4" t="inlineStr">
        <is>
          <t>Stock issued for consulting services, Quantity (Shares)</t>
        </is>
      </c>
      <c r="H9" s="5" t="n">
        <v>22222</v>
      </c>
    </row>
    <row r="10">
      <c r="A10" s="4" t="inlineStr">
        <is>
          <t>Stock issued for consulting services, Valuation</t>
        </is>
      </c>
      <c r="B10" s="6" t="n">
        <v>69</v>
      </c>
      <c r="C10" s="6" t="n">
        <v>47</v>
      </c>
      <c r="D10" s="6" t="n">
        <v>153</v>
      </c>
      <c r="E10" s="6" t="n">
        <v>344</v>
      </c>
      <c r="F10" s="6" t="n">
        <v>96</v>
      </c>
      <c r="H10" s="6" t="n">
        <v>10</v>
      </c>
    </row>
    <row r="11">
      <c r="A11" s="4" t="inlineStr">
        <is>
          <t>Stock issued for consulting services, Range of Value per Share</t>
        </is>
      </c>
      <c r="D11" s="8" t="n">
        <v>0.45</v>
      </c>
      <c r="H11" s="8" t="n">
        <v>0.45</v>
      </c>
    </row>
    <row r="12">
      <c r="A12" s="4" t="inlineStr">
        <is>
          <t>Stock issued in relation to Biozone settlement, Quantity (Shares)</t>
        </is>
      </c>
      <c r="H12" s="5" t="n">
        <v>150000</v>
      </c>
    </row>
    <row r="13">
      <c r="A13" s="4" t="inlineStr">
        <is>
          <t>Stock issued in relation to Biozone settlement, Valuation</t>
        </is>
      </c>
      <c r="H13" s="6" t="n">
        <v>60</v>
      </c>
    </row>
    <row r="14">
      <c r="A14" s="4" t="inlineStr">
        <is>
          <t>Stock issued in relation to Biozone settlement, Range of Value per Share</t>
        </is>
      </c>
      <c r="D14" s="9" t="n">
        <v>0.4</v>
      </c>
      <c r="H14" s="8" t="n">
        <v>0.4</v>
      </c>
    </row>
    <row r="15">
      <c r="A15" s="4" t="inlineStr">
        <is>
          <t>Restricted stock issued to directors, Quantity (Shares)</t>
        </is>
      </c>
      <c r="H15" s="5" t="n">
        <v>595238</v>
      </c>
    </row>
    <row r="16">
      <c r="A16" s="4" t="inlineStr">
        <is>
          <t>Restricted stock issued to directors, Valuation</t>
        </is>
      </c>
      <c r="H16" s="6" t="n">
        <v>250</v>
      </c>
    </row>
    <row r="17">
      <c r="A17" s="4" t="inlineStr">
        <is>
          <t>Restricted stock issued to directors, Range of Value per Share</t>
        </is>
      </c>
      <c r="D17" s="9" t="n">
        <v>0.42</v>
      </c>
      <c r="H17" s="8" t="n">
        <v>0.42</v>
      </c>
    </row>
    <row r="18">
      <c r="A18" s="4" t="inlineStr">
        <is>
          <t>Stock issued - Quantity (Shares), Total</t>
        </is>
      </c>
      <c r="G18" s="5" t="n">
        <v>129627</v>
      </c>
      <c r="H18" s="5" t="n">
        <v>17631633</v>
      </c>
    </row>
    <row r="19">
      <c r="A19" s="4" t="inlineStr">
        <is>
          <t>Stock issued - Valuation, Total</t>
        </is>
      </c>
      <c r="G19" s="6" t="n">
        <v>117</v>
      </c>
      <c r="H19" s="6" t="n">
        <v>18903</v>
      </c>
    </row>
    <row r="20">
      <c r="A20" s="4" t="inlineStr">
        <is>
          <t>Stock issued - Range of Value per Share, Total</t>
        </is>
      </c>
      <c r="G20" s="8" t="n">
        <v>0.9</v>
      </c>
    </row>
    <row r="21">
      <c r="A21" s="4" t="inlineStr">
        <is>
          <t>Minimum [Member]</t>
        </is>
      </c>
    </row>
    <row r="22">
      <c r="A22" s="4" t="inlineStr">
        <is>
          <t>Stock issued - Range of Value per Share, Total</t>
        </is>
      </c>
      <c r="D22" s="9" t="n">
        <v>0.4</v>
      </c>
      <c r="H22" s="8" t="n">
        <v>0.4</v>
      </c>
    </row>
    <row r="23">
      <c r="A23" s="4" t="inlineStr">
        <is>
          <t>Maximum [Member]</t>
        </is>
      </c>
    </row>
    <row r="24">
      <c r="A24" s="4" t="inlineStr">
        <is>
          <t>Stock issued - Range of Value per Share, Total</t>
        </is>
      </c>
      <c r="D24" s="8" t="n">
        <v>1.11</v>
      </c>
      <c r="H24" s="8" t="n">
        <v>1.11</v>
      </c>
    </row>
  </sheetData>
  <mergeCells count="3">
    <mergeCell ref="A1:A2"/>
    <mergeCell ref="B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25" customWidth="1" min="4" max="4"/>
    <col width="14" customWidth="1" min="5" max="5"/>
  </cols>
  <sheetData>
    <row r="1">
      <c r="A1" s="1" t="inlineStr">
        <is>
          <t>Stock-Based Compensation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awards granted</t>
        </is>
      </c>
      <c r="B3" s="4" t="inlineStr">
        <is>
          <t xml:space="preserve"> </t>
        </is>
      </c>
      <c r="C3" s="4" t="inlineStr">
        <is>
          <t xml:space="preserve"> </t>
        </is>
      </c>
      <c r="D3" s="4" t="inlineStr">
        <is>
          <t xml:space="preserve"> </t>
        </is>
      </c>
      <c r="E3" s="4" t="inlineStr">
        <is>
          <t xml:space="preserve"> </t>
        </is>
      </c>
    </row>
    <row r="4">
      <c r="A4" s="4" t="inlineStr">
        <is>
          <t>Fair value of restricted stock awards granted</t>
        </is>
      </c>
      <c r="C4" s="6" t="n">
        <v>300</v>
      </c>
      <c r="E4" s="6" t="n">
        <v>300</v>
      </c>
    </row>
    <row r="5">
      <c r="A5" s="4" t="inlineStr">
        <is>
          <t>Unrecognized expense for unvested restricted stock awards</t>
        </is>
      </c>
      <c r="B5" s="4" t="inlineStr">
        <is>
          <t xml:space="preserve"> </t>
        </is>
      </c>
      <c r="D5" s="4" t="inlineStr">
        <is>
          <t xml:space="preserve"> </t>
        </is>
      </c>
    </row>
    <row r="6">
      <c r="A6" s="4" t="inlineStr">
        <is>
          <t>Stock option exercisable term</t>
        </is>
      </c>
      <c r="D6" s="4" t="inlineStr">
        <is>
          <t>5 years 4 months 20 days</t>
        </is>
      </c>
    </row>
    <row r="7">
      <c r="A7" s="4" t="inlineStr">
        <is>
          <t>Stock compensation expense related to options</t>
        </is>
      </c>
      <c r="D7" s="4" t="inlineStr">
        <is>
          <t xml:space="preserve"> </t>
        </is>
      </c>
      <c r="E7" s="4" t="inlineStr">
        <is>
          <t xml:space="preserve"> </t>
        </is>
      </c>
    </row>
    <row r="8">
      <c r="A8" s="4" t="inlineStr">
        <is>
          <t>2015 Incentive Compensation Plan [Member] | Maximum [Member]</t>
        </is>
      </c>
    </row>
    <row r="9">
      <c r="A9" s="4" t="inlineStr">
        <is>
          <t>Stock option exercisable term</t>
        </is>
      </c>
      <c r="D9" s="4" t="inlineStr">
        <is>
          <t>10 years</t>
        </is>
      </c>
    </row>
    <row r="10">
      <c r="A10" s="4" t="inlineStr">
        <is>
          <t>Board Members [Member]</t>
        </is>
      </c>
    </row>
    <row r="11">
      <c r="A11" s="4" t="inlineStr">
        <is>
          <t>Restricted stock awards granted</t>
        </is>
      </c>
      <c r="C11" s="5" t="n">
        <v>595238</v>
      </c>
      <c r="E11" s="5" t="n">
        <v>59523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Restricted Stock Awards Granted to Employees, Executives and Board Member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Number of Shares Unvested, beginning balance</t>
        </is>
      </c>
      <c r="D4" s="5" t="n">
        <v>690132</v>
      </c>
    </row>
    <row r="5">
      <c r="A5" s="4" t="inlineStr">
        <is>
          <t>Number of Shares Unvested, Granted</t>
        </is>
      </c>
      <c r="B5" s="4" t="inlineStr">
        <is>
          <t xml:space="preserve"> </t>
        </is>
      </c>
      <c r="C5" s="4" t="inlineStr">
        <is>
          <t xml:space="preserve"> </t>
        </is>
      </c>
      <c r="D5" s="4" t="inlineStr">
        <is>
          <t xml:space="preserve"> </t>
        </is>
      </c>
      <c r="E5" s="4" t="inlineStr">
        <is>
          <t xml:space="preserve"> </t>
        </is>
      </c>
    </row>
    <row r="6">
      <c r="A6" s="4" t="inlineStr">
        <is>
          <t>Number of Shares Unvested, Vested</t>
        </is>
      </c>
      <c r="D6" s="5" t="n">
        <v>-568280</v>
      </c>
    </row>
    <row r="7">
      <c r="A7" s="4" t="inlineStr">
        <is>
          <t>Number of Shares Unvested, Forfeited</t>
        </is>
      </c>
      <c r="D7" s="5" t="n">
        <v>-121852</v>
      </c>
    </row>
    <row r="8">
      <c r="A8" s="4" t="inlineStr">
        <is>
          <t>Number of Shares Unvested, ending balance</t>
        </is>
      </c>
      <c r="B8" s="4" t="inlineStr">
        <is>
          <t xml:space="preserve"> </t>
        </is>
      </c>
      <c r="D8" s="4" t="inlineStr">
        <is>
          <t xml:space="preserve"> </t>
        </is>
      </c>
    </row>
    <row r="9">
      <c r="A9" s="4" t="inlineStr">
        <is>
          <t>Weighted Average Grant Date Fair Value Unvested, beginning balance</t>
        </is>
      </c>
      <c r="D9" s="8" t="n">
        <v>0.42</v>
      </c>
    </row>
    <row r="10">
      <c r="A10" s="4" t="inlineStr">
        <is>
          <t>Weighted Average Grant Date Fair Value Unvested, Granted</t>
        </is>
      </c>
      <c r="D10" s="4" t="inlineStr">
        <is>
          <t xml:space="preserve"> </t>
        </is>
      </c>
    </row>
    <row r="11">
      <c r="A11" s="4" t="inlineStr">
        <is>
          <t>Weighted Average Grant Date Fair Value Unvested, Vested</t>
        </is>
      </c>
      <c r="D11" s="9" t="n">
        <v>0.42</v>
      </c>
    </row>
    <row r="12">
      <c r="A12" s="4" t="inlineStr">
        <is>
          <t>Weighted Average Grant Date Fair Value Unvested, Forfeited</t>
        </is>
      </c>
      <c r="D12" s="9" t="n">
        <v>0.42</v>
      </c>
    </row>
    <row r="13">
      <c r="A13" s="4" t="inlineStr">
        <is>
          <t>Weighted Average Grant Date Fair Value Unvested, ending balance</t>
        </is>
      </c>
      <c r="B13" s="4" t="inlineStr">
        <is>
          <t xml:space="preserve"> </t>
        </is>
      </c>
      <c r="D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s Outstanding, Granted, Exercised, Expired and Forfeited (Details)</t>
        </is>
      </c>
      <c r="B1" s="2" t="inlineStr">
        <is>
          <t>9 Months Ended</t>
        </is>
      </c>
    </row>
    <row r="2">
      <c r="B2" s="2" t="inlineStr">
        <is>
          <t>Sep. 30, 2020USD ($)$ / sharesshares</t>
        </is>
      </c>
    </row>
    <row r="3">
      <c r="A3" s="3" t="inlineStr">
        <is>
          <t>Share-based Payment Arrangement [Abstract]</t>
        </is>
      </c>
    </row>
    <row r="4">
      <c r="A4" s="4" t="inlineStr">
        <is>
          <t>Options Issued and outstanding, beginning balance | shares</t>
        </is>
      </c>
      <c r="B4" s="5" t="n">
        <v>171703</v>
      </c>
    </row>
    <row r="5">
      <c r="A5" s="4" t="inlineStr">
        <is>
          <t>Options Granted | shares</t>
        </is>
      </c>
      <c r="B5" s="4" t="inlineStr">
        <is>
          <t xml:space="preserve"> </t>
        </is>
      </c>
    </row>
    <row r="6">
      <c r="A6" s="4" t="inlineStr">
        <is>
          <t>Options Exercised | shares</t>
        </is>
      </c>
      <c r="B6" s="4" t="inlineStr">
        <is>
          <t xml:space="preserve"> </t>
        </is>
      </c>
    </row>
    <row r="7">
      <c r="A7" s="4" t="inlineStr">
        <is>
          <t>Options Forfeited | shares</t>
        </is>
      </c>
      <c r="B7" s="4" t="inlineStr">
        <is>
          <t xml:space="preserve"> </t>
        </is>
      </c>
    </row>
    <row r="8">
      <c r="A8" s="4" t="inlineStr">
        <is>
          <t>Options Issued and outstanding, ending balance | shares</t>
        </is>
      </c>
      <c r="B8" s="5" t="n">
        <v>171703</v>
      </c>
    </row>
    <row r="9">
      <c r="A9" s="4" t="inlineStr">
        <is>
          <t>Options Exercisable | shares</t>
        </is>
      </c>
      <c r="B9" s="5" t="n">
        <v>171703</v>
      </c>
    </row>
    <row r="10">
      <c r="A10" s="4" t="inlineStr">
        <is>
          <t>Weighted Average Exercise Price Per Share, Issued and outstanding, beginning balance</t>
        </is>
      </c>
      <c r="B10" s="8" t="n">
        <v>1.89</v>
      </c>
    </row>
    <row r="11">
      <c r="A11" s="4" t="inlineStr">
        <is>
          <t>Weighted Average Exercise Price Per Share, Granted</t>
        </is>
      </c>
      <c r="B11" s="4" t="inlineStr">
        <is>
          <t xml:space="preserve"> </t>
        </is>
      </c>
    </row>
    <row r="12">
      <c r="A12" s="4" t="inlineStr">
        <is>
          <t>Weighted Average Exercise Price Per Share, Exercised</t>
        </is>
      </c>
      <c r="B12" s="4" t="inlineStr">
        <is>
          <t xml:space="preserve"> </t>
        </is>
      </c>
    </row>
    <row r="13">
      <c r="A13" s="4" t="inlineStr">
        <is>
          <t>Weighted Average Exercise Price Per Share, Forfeited</t>
        </is>
      </c>
      <c r="B13" s="4" t="inlineStr">
        <is>
          <t xml:space="preserve"> </t>
        </is>
      </c>
    </row>
    <row r="14">
      <c r="A14" s="4" t="inlineStr">
        <is>
          <t>Weighted Average Exercise Price Per Share, Issued and outstanding, ending balance</t>
        </is>
      </c>
      <c r="B14" s="9" t="n">
        <v>1.89</v>
      </c>
    </row>
    <row r="15">
      <c r="A15" s="4" t="inlineStr">
        <is>
          <t>Weighted Average Exercise Price Per Share, Exercisable</t>
        </is>
      </c>
      <c r="B15" s="9" t="n">
        <v>1.89</v>
      </c>
    </row>
    <row r="16">
      <c r="A16" s="4" t="inlineStr">
        <is>
          <t>Weighted Average Fair Value of Options, Issued and outstanding, beginning balance</t>
        </is>
      </c>
      <c r="B16" s="9" t="n">
        <v>1.72</v>
      </c>
    </row>
    <row r="17">
      <c r="A17" s="4" t="inlineStr">
        <is>
          <t>Weighted Average Fair Value of Options, Issued and outstanding, ending balance</t>
        </is>
      </c>
      <c r="B17" s="9" t="n">
        <v>1.72</v>
      </c>
    </row>
    <row r="18">
      <c r="A18" s="4" t="inlineStr">
        <is>
          <t>Weighted Average Fair Value of Options, Exercisable</t>
        </is>
      </c>
      <c r="B18" s="8" t="n">
        <v>1.72</v>
      </c>
    </row>
    <row r="19">
      <c r="A19" s="4" t="inlineStr">
        <is>
          <t>Weighted Average Remaining Contractual Life (Years), Issued and outstanding, beginning balance</t>
        </is>
      </c>
      <c r="B19" s="4" t="inlineStr">
        <is>
          <t>6 years 2 months 1 day</t>
        </is>
      </c>
    </row>
    <row r="20">
      <c r="A20" s="4" t="inlineStr">
        <is>
          <t>Weighted Average Remaining Contractual Life (Years), Issued and outstanding, ending balance</t>
        </is>
      </c>
      <c r="B20" s="4" t="inlineStr">
        <is>
          <t>5 years 4 months 20 days</t>
        </is>
      </c>
    </row>
    <row r="21">
      <c r="A21" s="4" t="inlineStr">
        <is>
          <t>Weighted Average Remaining Contractual Life (Years), Exercisable</t>
        </is>
      </c>
      <c r="B21" s="4" t="inlineStr">
        <is>
          <t>5 years 4 months 20 days</t>
        </is>
      </c>
    </row>
    <row r="22">
      <c r="A22" s="4" t="inlineStr">
        <is>
          <t>Aggregate Intrinsic Value, Issued and outstanding, beginning balance | $</t>
        </is>
      </c>
      <c r="B22" s="4" t="inlineStr">
        <is>
          <t xml:space="preserve"> </t>
        </is>
      </c>
    </row>
    <row r="23">
      <c r="A23" s="4" t="inlineStr">
        <is>
          <t>Aggregate Intrinsic Value, Granted | $</t>
        </is>
      </c>
      <c r="B23" s="4" t="inlineStr">
        <is>
          <t xml:space="preserve"> </t>
        </is>
      </c>
    </row>
    <row r="24">
      <c r="A24" s="4" t="inlineStr">
        <is>
          <t>Aggregate Intrinsic Value, Exercised | $</t>
        </is>
      </c>
      <c r="B24" s="4" t="inlineStr">
        <is>
          <t xml:space="preserve"> </t>
        </is>
      </c>
    </row>
    <row r="25">
      <c r="A25" s="4" t="inlineStr">
        <is>
          <t>Aggregate Intrinsic Value, Forfeited | $</t>
        </is>
      </c>
      <c r="B25" s="4" t="inlineStr">
        <is>
          <t xml:space="preserve"> </t>
        </is>
      </c>
    </row>
    <row r="26">
      <c r="A26" s="4" t="inlineStr">
        <is>
          <t>Aggregate Intrinsic Value, Issued and outstanding, ending balance | $</t>
        </is>
      </c>
      <c r="B26" s="4" t="inlineStr">
        <is>
          <t xml:space="preserve"> </t>
        </is>
      </c>
    </row>
    <row r="27">
      <c r="A27" s="4" t="inlineStr">
        <is>
          <t>Aggregate Intrinsic Value, Exercisable | $</t>
        </is>
      </c>
      <c r="B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et Income (Loss) Per Share (Details Narrative)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02, 2020</t>
        </is>
      </c>
    </row>
    <row r="3">
      <c r="A3" s="4" t="inlineStr">
        <is>
          <t>Conversion price, per share</t>
        </is>
      </c>
      <c r="C3" s="8" t="n">
        <v>1.11</v>
      </c>
      <c r="E3" s="8" t="n">
        <v>1.11</v>
      </c>
    </row>
    <row r="4">
      <c r="A4" s="4" t="inlineStr">
        <is>
          <t>Potentially diluted securities</t>
        </is>
      </c>
      <c r="B4" s="5" t="n">
        <v>16089406</v>
      </c>
      <c r="C4" s="4" t="inlineStr">
        <is>
          <t xml:space="preserve"> </t>
        </is>
      </c>
      <c r="D4" s="5" t="n">
        <v>16089406</v>
      </c>
      <c r="E4" s="4" t="inlineStr">
        <is>
          <t xml:space="preserve"> </t>
        </is>
      </c>
    </row>
    <row r="5">
      <c r="A5" s="4" t="inlineStr">
        <is>
          <t>Dilutive effect of outstanding awards</t>
        </is>
      </c>
      <c r="C5" s="4" t="inlineStr">
        <is>
          <t xml:space="preserve"> </t>
        </is>
      </c>
      <c r="E5" s="4" t="inlineStr">
        <is>
          <t xml:space="preserve"> </t>
        </is>
      </c>
    </row>
    <row r="6">
      <c r="A6" s="4" t="inlineStr">
        <is>
          <t>2020 Refinanced Convertible Note [Member] | Mr. Drexler [Member]</t>
        </is>
      </c>
    </row>
    <row r="7">
      <c r="A7" s="4" t="inlineStr">
        <is>
          <t>Conversion price, per share</t>
        </is>
      </c>
      <c r="F7" s="8" t="n">
        <v>0.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chedule of Basic and Diluted Net Income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 (loss)</t>
        </is>
      </c>
      <c r="B4" s="6" t="n">
        <v>678</v>
      </c>
      <c r="C4" s="6" t="n">
        <v>-253</v>
      </c>
      <c r="D4" s="6" t="n">
        <v>-60</v>
      </c>
      <c r="E4" s="6" t="n">
        <v>-5079</v>
      </c>
      <c r="F4" s="6" t="n">
        <v>-5884</v>
      </c>
      <c r="G4" s="6" t="n">
        <v>-4505</v>
      </c>
      <c r="H4" s="6" t="n">
        <v>365</v>
      </c>
      <c r="I4" s="6" t="n">
        <v>-15468</v>
      </c>
    </row>
    <row r="5">
      <c r="A5" s="4" t="inlineStr">
        <is>
          <t>Weighted average common shares used in computing net income (loss) per share, basic</t>
        </is>
      </c>
      <c r="B5" s="5" t="n">
        <v>33008189</v>
      </c>
      <c r="E5" s="5" t="n">
        <v>18527438</v>
      </c>
      <c r="H5" s="5" t="n">
        <v>32746147</v>
      </c>
      <c r="I5" s="5" t="n">
        <v>16443945</v>
      </c>
    </row>
    <row r="6">
      <c r="A6" s="4" t="inlineStr">
        <is>
          <t>Potentially diluted securities</t>
        </is>
      </c>
      <c r="B6" s="5" t="n">
        <v>16089406</v>
      </c>
      <c r="E6" s="4" t="inlineStr">
        <is>
          <t xml:space="preserve"> </t>
        </is>
      </c>
      <c r="H6" s="5" t="n">
        <v>16089406</v>
      </c>
      <c r="I6" s="4" t="inlineStr">
        <is>
          <t xml:space="preserve"> </t>
        </is>
      </c>
    </row>
    <row r="7">
      <c r="A7" s="4" t="inlineStr">
        <is>
          <t>Weighted average common shares used in computing net income (loss) per share, diluted</t>
        </is>
      </c>
      <c r="B7" s="5" t="n">
        <v>49097595</v>
      </c>
      <c r="E7" s="5" t="n">
        <v>18527438</v>
      </c>
      <c r="H7" s="5" t="n">
        <v>48835553</v>
      </c>
      <c r="I7" s="5" t="n">
        <v>16443945</v>
      </c>
    </row>
    <row r="8">
      <c r="A8" s="4" t="inlineStr">
        <is>
          <t>Net income (loss) per share, basic</t>
        </is>
      </c>
      <c r="B8" s="8" t="n">
        <v>0.02</v>
      </c>
      <c r="E8" s="8" t="n">
        <v>-0.27</v>
      </c>
      <c r="H8" s="8" t="n">
        <v>0.01</v>
      </c>
      <c r="I8" s="8" t="n">
        <v>-0.9399999999999999</v>
      </c>
    </row>
    <row r="9">
      <c r="A9" s="4" t="inlineStr">
        <is>
          <t>Net income (loss) per share, diluted</t>
        </is>
      </c>
      <c r="B9" s="8" t="n">
        <v>0.01</v>
      </c>
      <c r="E9" s="8" t="n">
        <v>-0.27</v>
      </c>
      <c r="H9" s="8" t="n">
        <v>0.01</v>
      </c>
      <c r="I9" s="8" t="n">
        <v>-0.9399999999999999</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Outstanding Potentially Dilutive Securities (Details) - shares</t>
        </is>
      </c>
      <c r="B1" s="2" t="inlineStr">
        <is>
          <t>9 Months Ended</t>
        </is>
      </c>
    </row>
    <row r="2">
      <c r="B2" s="2" t="inlineStr">
        <is>
          <t>Sep. 30, 2020</t>
        </is>
      </c>
      <c r="C2" s="2" t="inlineStr">
        <is>
          <t>Sep. 30, 2019</t>
        </is>
      </c>
    </row>
    <row r="3">
      <c r="A3" s="4" t="inlineStr">
        <is>
          <t>Total common stock equivalents</t>
        </is>
      </c>
      <c r="B3" s="5" t="n">
        <v>1461081</v>
      </c>
      <c r="C3" s="5" t="n">
        <v>2988293</v>
      </c>
    </row>
    <row r="4">
      <c r="A4" s="4" t="inlineStr">
        <is>
          <t>Stock Options [Member]</t>
        </is>
      </c>
    </row>
    <row r="5">
      <c r="A5" s="4" t="inlineStr">
        <is>
          <t>Total common stock equivalents</t>
        </is>
      </c>
      <c r="B5" s="5" t="n">
        <v>171703</v>
      </c>
      <c r="C5" s="5" t="n">
        <v>171703</v>
      </c>
    </row>
    <row r="6">
      <c r="A6" s="4" t="inlineStr">
        <is>
          <t>Warrants [Member]</t>
        </is>
      </c>
    </row>
    <row r="7">
      <c r="A7" s="4" t="inlineStr">
        <is>
          <t>Total common stock equivalents</t>
        </is>
      </c>
      <c r="B7" s="5" t="n">
        <v>1289378</v>
      </c>
      <c r="C7" s="5" t="n">
        <v>1289378</v>
      </c>
    </row>
    <row r="8">
      <c r="A8" s="4" t="inlineStr">
        <is>
          <t>Unvested Restricted Stock [Member]</t>
        </is>
      </c>
    </row>
    <row r="9">
      <c r="A9" s="4" t="inlineStr">
        <is>
          <t>Total common stock equivalents</t>
        </is>
      </c>
      <c r="B9" s="4" t="inlineStr">
        <is>
          <t xml:space="preserve"> </t>
        </is>
      </c>
      <c r="C9" s="5" t="n">
        <v>595238</v>
      </c>
    </row>
    <row r="10">
      <c r="A10" s="4" t="inlineStr">
        <is>
          <t>2017 Refinanced Convertible notes [Member]</t>
        </is>
      </c>
    </row>
    <row r="11">
      <c r="A11" s="4" t="inlineStr">
        <is>
          <t>Total common stock equivalents</t>
        </is>
      </c>
      <c r="B11" s="4" t="inlineStr">
        <is>
          <t xml:space="preserve"> </t>
        </is>
      </c>
      <c r="C11" s="5" t="n">
        <v>9319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Tax provision</t>
        </is>
      </c>
      <c r="B4" s="6" t="n">
        <v>20</v>
      </c>
      <c r="C4" s="6" t="n">
        <v>53</v>
      </c>
      <c r="D4" s="6" t="n">
        <v>64</v>
      </c>
      <c r="E4" s="6" t="n">
        <v>89</v>
      </c>
    </row>
    <row r="5">
      <c r="A5" s="4" t="inlineStr">
        <is>
          <t>Operating lease carryforward expiration description</t>
        </is>
      </c>
      <c r="D5" s="4" t="inlineStr">
        <is>
          <t>These net operating loss carry-forwards and federal R&amp;D credits have expiration dates starting in 2025 through 2037.</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Geographical Information - Schedule of Revenue, Net by Geographic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 net</t>
        </is>
      </c>
      <c r="B3" s="6" t="n">
        <v>16085</v>
      </c>
      <c r="C3" s="6" t="n">
        <v>21175</v>
      </c>
      <c r="D3" s="6" t="n">
        <v>49309</v>
      </c>
      <c r="E3" s="6" t="n">
        <v>62249</v>
      </c>
    </row>
    <row r="4">
      <c r="A4" s="4" t="inlineStr">
        <is>
          <t>United States [Member]</t>
        </is>
      </c>
    </row>
    <row r="5">
      <c r="A5" s="4" t="inlineStr">
        <is>
          <t>Total revenue, net</t>
        </is>
      </c>
      <c r="B5" s="5" t="n">
        <v>10072</v>
      </c>
      <c r="C5" s="5" t="n">
        <v>15632</v>
      </c>
      <c r="D5" s="5" t="n">
        <v>35433</v>
      </c>
      <c r="E5" s="5" t="n">
        <v>44798</v>
      </c>
    </row>
    <row r="6">
      <c r="A6" s="4" t="inlineStr">
        <is>
          <t>International [Member]</t>
        </is>
      </c>
    </row>
    <row r="7">
      <c r="A7" s="4" t="inlineStr">
        <is>
          <t>Total revenue, net</t>
        </is>
      </c>
      <c r="B7" s="6" t="n">
        <v>6013</v>
      </c>
      <c r="C7" s="6" t="n">
        <v>5543</v>
      </c>
      <c r="D7" s="6" t="n">
        <v>13876</v>
      </c>
      <c r="E7" s="6" t="n">
        <v>174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Board of Directors, Chief Executive Officer and President [Member] - Mr. Ryan Drexler [Member] - Secured Revolving Promissory Note [Member]</t>
        </is>
      </c>
      <c r="B1" s="2" t="inlineStr">
        <is>
          <t>Oct. 15, 2020USD ($)</t>
        </is>
      </c>
    </row>
    <row r="2">
      <c r="A2" s="4" t="inlineStr">
        <is>
          <t>Line of credit facility, maximum borrowing capacity</t>
        </is>
      </c>
      <c r="B2" s="6" t="n">
        <v>3000000</v>
      </c>
    </row>
    <row r="3">
      <c r="A3" s="4" t="inlineStr">
        <is>
          <t>Interest rate</t>
        </is>
      </c>
      <c r="B3" s="4" t="inlineStr">
        <is>
          <t>1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6" customWidth="1" min="5" max="5"/>
    <col width="29" customWidth="1" min="6" max="6"/>
    <col width="13" customWidth="1" min="7" max="7"/>
  </cols>
  <sheetData>
    <row r="1">
      <c r="A1" s="1" t="inlineStr">
        <is>
          <t>Consolidated Statements of Changes in Stockholders' Deficit (Unaudited) - USD ($) $ in Thousands</t>
        </is>
      </c>
      <c r="B1" s="2" t="inlineStr">
        <is>
          <t>Common Stock [Member]</t>
        </is>
      </c>
      <c r="C1" s="2" t="inlineStr">
        <is>
          <t>Additional Paid-In Capital [Member]</t>
        </is>
      </c>
      <c r="D1" s="2" t="inlineStr">
        <is>
          <t>Treasury Stock [Member]</t>
        </is>
      </c>
      <c r="E1" s="2" t="inlineStr">
        <is>
          <t>Accumulated Other Comprehensive Loss [Member]</t>
        </is>
      </c>
      <c r="F1" s="2" t="inlineStr">
        <is>
          <t>Accumulated Deficit [Member]</t>
        </is>
      </c>
      <c r="G1" s="2" t="inlineStr">
        <is>
          <t>Total</t>
        </is>
      </c>
    </row>
    <row r="2">
      <c r="A2" s="4" t="inlineStr">
        <is>
          <t>Balance at Dec. 31, 2018</t>
        </is>
      </c>
      <c r="B2" s="6" t="n">
        <v>15</v>
      </c>
      <c r="C2" s="6" t="n">
        <v>158944</v>
      </c>
      <c r="D2" s="6" t="n">
        <v>-10039</v>
      </c>
      <c r="E2" s="6" t="n">
        <v>-238</v>
      </c>
      <c r="F2" s="6" t="n">
        <v>-176877</v>
      </c>
      <c r="G2" s="6" t="n">
        <v>-28195</v>
      </c>
    </row>
    <row r="3">
      <c r="A3" s="4" t="inlineStr">
        <is>
          <t>Balance, shares at Dec. 31, 2018</t>
        </is>
      </c>
      <c r="B3" s="5" t="n">
        <v>15314667</v>
      </c>
    </row>
    <row r="4">
      <c r="A4" s="4" t="inlineStr">
        <is>
          <t>Stock-based compensation for issuance and amortization of restricted stock awards to employees, executives, and directors</t>
        </is>
      </c>
      <c r="B4" s="4" t="inlineStr">
        <is>
          <t xml:space="preserve"> </t>
        </is>
      </c>
      <c r="C4" s="5" t="n">
        <v>65</v>
      </c>
      <c r="D4" s="4" t="inlineStr">
        <is>
          <t xml:space="preserve"> </t>
        </is>
      </c>
      <c r="E4" s="4" t="inlineStr">
        <is>
          <t xml:space="preserve"> </t>
        </is>
      </c>
      <c r="F4" s="4" t="inlineStr">
        <is>
          <t xml:space="preserve"> </t>
        </is>
      </c>
      <c r="G4" s="5" t="n">
        <v>65</v>
      </c>
    </row>
    <row r="5">
      <c r="A5" s="4" t="inlineStr">
        <is>
          <t>Stock-based compensation for issuance and amortization of restricted stock awards to employees, executives, and directors, shares</t>
        </is>
      </c>
      <c r="B5" s="4" t="inlineStr">
        <is>
          <t xml:space="preserve"> </t>
        </is>
      </c>
    </row>
    <row r="6">
      <c r="A6" s="4" t="inlineStr">
        <is>
          <t>Issuance of shares of common stock related to the payment of advertising services</t>
        </is>
      </c>
      <c r="B6" s="4" t="inlineStr">
        <is>
          <t xml:space="preserve"> </t>
        </is>
      </c>
      <c r="C6" s="5" t="n">
        <v>96</v>
      </c>
      <c r="D6" s="4" t="inlineStr">
        <is>
          <t xml:space="preserve"> </t>
        </is>
      </c>
      <c r="E6" s="4" t="inlineStr">
        <is>
          <t xml:space="preserve"> </t>
        </is>
      </c>
      <c r="F6" s="4" t="inlineStr">
        <is>
          <t xml:space="preserve"> </t>
        </is>
      </c>
      <c r="G6" s="5" t="n">
        <v>96</v>
      </c>
    </row>
    <row r="7">
      <c r="A7" s="4" t="inlineStr">
        <is>
          <t>Issuance of shares of common stock related to the payment of advertising services, shares</t>
        </is>
      </c>
      <c r="B7" s="5" t="n">
        <v>336113</v>
      </c>
    </row>
    <row r="8">
      <c r="A8" s="4" t="inlineStr">
        <is>
          <t>Change in foreign currency translation adjustment</t>
        </is>
      </c>
      <c r="B8" s="4" t="inlineStr">
        <is>
          <t xml:space="preserve"> </t>
        </is>
      </c>
      <c r="C8" s="4" t="inlineStr">
        <is>
          <t xml:space="preserve"> </t>
        </is>
      </c>
      <c r="D8" s="4" t="inlineStr">
        <is>
          <t xml:space="preserve"> </t>
        </is>
      </c>
      <c r="E8" s="5" t="n">
        <v>233</v>
      </c>
      <c r="F8" s="5" t="n">
        <v>-54</v>
      </c>
      <c r="G8" s="5" t="n">
        <v>179</v>
      </c>
    </row>
    <row r="9">
      <c r="A9" s="4" t="inlineStr">
        <is>
          <t>Net loss</t>
        </is>
      </c>
      <c r="B9" s="4" t="inlineStr">
        <is>
          <t xml:space="preserve"> </t>
        </is>
      </c>
      <c r="C9" s="4" t="inlineStr">
        <is>
          <t xml:space="preserve"> </t>
        </is>
      </c>
      <c r="D9" s="4" t="inlineStr">
        <is>
          <t xml:space="preserve"> </t>
        </is>
      </c>
      <c r="E9" s="4" t="inlineStr">
        <is>
          <t xml:space="preserve"> </t>
        </is>
      </c>
      <c r="F9" s="5" t="n">
        <v>-4505</v>
      </c>
      <c r="G9" s="5" t="n">
        <v>-4505</v>
      </c>
    </row>
    <row r="10">
      <c r="A10" s="4" t="inlineStr">
        <is>
          <t>Balance at Mar. 31, 2019</t>
        </is>
      </c>
      <c r="B10" s="6" t="n">
        <v>15</v>
      </c>
      <c r="C10" s="5" t="n">
        <v>159105</v>
      </c>
      <c r="D10" s="5" t="n">
        <v>-10039</v>
      </c>
      <c r="E10" s="5" t="n">
        <v>-5</v>
      </c>
      <c r="F10" s="5" t="n">
        <v>-181436</v>
      </c>
      <c r="G10" s="5" t="n">
        <v>-32360</v>
      </c>
    </row>
    <row r="11">
      <c r="A11" s="4" t="inlineStr">
        <is>
          <t>Balance, shares at Mar. 31, 2019</t>
        </is>
      </c>
      <c r="B11" s="5" t="n">
        <v>15650780</v>
      </c>
    </row>
    <row r="12">
      <c r="A12" s="4" t="inlineStr">
        <is>
          <t>Balance at Dec. 31, 2018</t>
        </is>
      </c>
      <c r="B12" s="6" t="n">
        <v>15</v>
      </c>
      <c r="C12" s="5" t="n">
        <v>158944</v>
      </c>
      <c r="D12" s="5" t="n">
        <v>-10039</v>
      </c>
      <c r="E12" s="5" t="n">
        <v>-238</v>
      </c>
      <c r="F12" s="5" t="n">
        <v>-176877</v>
      </c>
      <c r="G12" s="5" t="n">
        <v>-28195</v>
      </c>
    </row>
    <row r="13">
      <c r="A13" s="4" t="inlineStr">
        <is>
          <t>Balance, shares at Dec. 31, 2018</t>
        </is>
      </c>
      <c r="B13" s="5" t="n">
        <v>15314667</v>
      </c>
    </row>
    <row r="14">
      <c r="A14" s="4" t="inlineStr">
        <is>
          <t>Issuance of shares of common stock related to the payment of advertising services</t>
        </is>
      </c>
      <c r="G14" s="6" t="n">
        <v>10</v>
      </c>
    </row>
    <row r="15">
      <c r="A15" s="4" t="inlineStr">
        <is>
          <t>Issuance of shares of common stock related to the payment of advertising services, shares</t>
        </is>
      </c>
      <c r="G15" s="5" t="n">
        <v>22222</v>
      </c>
    </row>
    <row r="16">
      <c r="A16" s="4" t="inlineStr">
        <is>
          <t>Shares issued upon conversion of note payable</t>
        </is>
      </c>
      <c r="G16" s="6" t="n">
        <v>18000</v>
      </c>
    </row>
    <row r="17">
      <c r="A17" s="4" t="inlineStr">
        <is>
          <t>Shares issued upon conversion of note payable, shares</t>
        </is>
      </c>
      <c r="G17" s="5" t="n">
        <v>16216216</v>
      </c>
    </row>
    <row r="18">
      <c r="A18" s="4" t="inlineStr">
        <is>
          <t>Change in foreign currency translation adjustment</t>
        </is>
      </c>
      <c r="G18" s="6" t="n">
        <v>180</v>
      </c>
    </row>
    <row r="19">
      <c r="A19" s="4" t="inlineStr">
        <is>
          <t>Net loss</t>
        </is>
      </c>
      <c r="G19" s="5" t="n">
        <v>-15468</v>
      </c>
    </row>
    <row r="20">
      <c r="A20" s="4" t="inlineStr">
        <is>
          <t>Balance at Sep. 30, 2019</t>
        </is>
      </c>
      <c r="B20" s="6" t="n">
        <v>31</v>
      </c>
      <c r="C20" s="5" t="n">
        <v>177771</v>
      </c>
      <c r="D20" s="5" t="n">
        <v>-10039</v>
      </c>
      <c r="E20" s="5" t="n">
        <v>-4</v>
      </c>
      <c r="F20" s="5" t="n">
        <v>-192399</v>
      </c>
      <c r="G20" s="5" t="n">
        <v>-24640</v>
      </c>
    </row>
    <row r="21">
      <c r="A21" s="4" t="inlineStr">
        <is>
          <t>Balance, shares at Sep. 30, 2019</t>
        </is>
      </c>
      <c r="B21" s="5" t="n">
        <v>32946300</v>
      </c>
    </row>
    <row r="22">
      <c r="A22" s="4" t="inlineStr">
        <is>
          <t>Balance at Mar. 31, 2019</t>
        </is>
      </c>
      <c r="B22" s="6" t="n">
        <v>15</v>
      </c>
      <c r="C22" s="5" t="n">
        <v>159105</v>
      </c>
      <c r="D22" s="5" t="n">
        <v>-10039</v>
      </c>
      <c r="E22" s="5" t="n">
        <v>-5</v>
      </c>
      <c r="F22" s="5" t="n">
        <v>-181436</v>
      </c>
      <c r="G22" s="5" t="n">
        <v>-32360</v>
      </c>
    </row>
    <row r="23">
      <c r="A23" s="4" t="inlineStr">
        <is>
          <t>Balance, shares at Mar. 31, 2019</t>
        </is>
      </c>
      <c r="B23" s="5" t="n">
        <v>15650780</v>
      </c>
    </row>
    <row r="24">
      <c r="A24" s="4" t="inlineStr">
        <is>
          <t>Stock-based compensation for issuance and amortization of restricted stock awards to employees, executives, and directors</t>
        </is>
      </c>
      <c r="B24" s="4" t="inlineStr">
        <is>
          <t xml:space="preserve"> </t>
        </is>
      </c>
      <c r="C24" s="5" t="n">
        <v>63</v>
      </c>
      <c r="D24" s="4" t="inlineStr">
        <is>
          <t xml:space="preserve"> </t>
        </is>
      </c>
      <c r="E24" s="4" t="inlineStr">
        <is>
          <t xml:space="preserve"> </t>
        </is>
      </c>
      <c r="F24" s="4" t="inlineStr">
        <is>
          <t xml:space="preserve"> </t>
        </is>
      </c>
      <c r="G24" s="5" t="n">
        <v>63</v>
      </c>
    </row>
    <row r="25">
      <c r="A25" s="4" t="inlineStr">
        <is>
          <t>Stock-based compensation for issuance and amortization of restricted stock awards to employees, executives, and directors, shares</t>
        </is>
      </c>
      <c r="B25" s="4" t="inlineStr">
        <is>
          <t xml:space="preserve"> </t>
        </is>
      </c>
    </row>
    <row r="26">
      <c r="A26" s="4" t="inlineStr">
        <is>
          <t>Issuance of shares of common stock related to the payment of advertising services</t>
        </is>
      </c>
      <c r="B26" s="4" t="inlineStr">
        <is>
          <t xml:space="preserve"> </t>
        </is>
      </c>
      <c r="C26" s="5" t="n">
        <v>344</v>
      </c>
      <c r="D26" s="4" t="inlineStr">
        <is>
          <t xml:space="preserve"> </t>
        </is>
      </c>
      <c r="E26" s="4" t="inlineStr">
        <is>
          <t xml:space="preserve"> </t>
        </is>
      </c>
      <c r="F26" s="4" t="inlineStr">
        <is>
          <t xml:space="preserve"> </t>
        </is>
      </c>
      <c r="G26" s="5" t="n">
        <v>344</v>
      </c>
    </row>
    <row r="27">
      <c r="A27" s="4" t="inlineStr">
        <is>
          <t>Issuance of shares of common stock related to the payment of advertising services, shares</t>
        </is>
      </c>
      <c r="B27" s="5" t="n">
        <v>153147</v>
      </c>
    </row>
    <row r="28">
      <c r="A28" s="4" t="inlineStr">
        <is>
          <t>Change in foreign currency translation adjustment</t>
        </is>
      </c>
      <c r="B28" s="4" t="inlineStr">
        <is>
          <t xml:space="preserve"> </t>
        </is>
      </c>
      <c r="C28" s="4" t="inlineStr">
        <is>
          <t xml:space="preserve"> </t>
        </is>
      </c>
      <c r="D28" s="4" t="inlineStr">
        <is>
          <t xml:space="preserve"> </t>
        </is>
      </c>
      <c r="E28" s="5" t="n">
        <v>4</v>
      </c>
      <c r="F28" s="4" t="inlineStr">
        <is>
          <t xml:space="preserve"> </t>
        </is>
      </c>
      <c r="G28" s="5" t="n">
        <v>4</v>
      </c>
    </row>
    <row r="29">
      <c r="A29" s="4" t="inlineStr">
        <is>
          <t>Net loss</t>
        </is>
      </c>
      <c r="B29" s="4" t="inlineStr">
        <is>
          <t xml:space="preserve"> </t>
        </is>
      </c>
      <c r="C29" s="4" t="inlineStr">
        <is>
          <t xml:space="preserve"> </t>
        </is>
      </c>
      <c r="D29" s="4" t="inlineStr">
        <is>
          <t xml:space="preserve"> </t>
        </is>
      </c>
      <c r="E29" s="4" t="inlineStr">
        <is>
          <t xml:space="preserve"> </t>
        </is>
      </c>
      <c r="F29" s="5" t="n">
        <v>-5884</v>
      </c>
      <c r="G29" s="5" t="n">
        <v>-5884</v>
      </c>
    </row>
    <row r="30">
      <c r="A30" s="4" t="inlineStr">
        <is>
          <t>Balance at Jun. 30, 2019</t>
        </is>
      </c>
      <c r="B30" s="6" t="n">
        <v>15</v>
      </c>
      <c r="C30" s="5" t="n">
        <v>159512</v>
      </c>
      <c r="D30" s="5" t="n">
        <v>-10039</v>
      </c>
      <c r="E30" s="5" t="n">
        <v>-1</v>
      </c>
      <c r="F30" s="5" t="n">
        <v>-187320</v>
      </c>
      <c r="G30" s="5" t="n">
        <v>-37833</v>
      </c>
    </row>
    <row r="31">
      <c r="A31" s="4" t="inlineStr">
        <is>
          <t>Balance, shares at Jun. 30, 2019</t>
        </is>
      </c>
      <c r="B31" s="5" t="n">
        <v>15803927</v>
      </c>
    </row>
    <row r="32">
      <c r="A32" s="4" t="inlineStr">
        <is>
          <t>Stock-based compensation for issuance and amortization of restricted stock awards to employees, executives, and directors</t>
        </is>
      </c>
      <c r="B32" s="4" t="inlineStr">
        <is>
          <t xml:space="preserve"> </t>
        </is>
      </c>
      <c r="C32" s="5" t="n">
        <v>62</v>
      </c>
      <c r="D32" s="4" t="inlineStr">
        <is>
          <t xml:space="preserve"> </t>
        </is>
      </c>
      <c r="E32" s="4" t="inlineStr">
        <is>
          <t xml:space="preserve"> </t>
        </is>
      </c>
      <c r="F32" s="4" t="inlineStr">
        <is>
          <t xml:space="preserve"> </t>
        </is>
      </c>
      <c r="G32" s="5" t="n">
        <v>62</v>
      </c>
    </row>
    <row r="33">
      <c r="A33" s="4" t="inlineStr">
        <is>
          <t>Stock-based compensation for issuance and amortization of restricted stock awards to employees, executives, and directors, shares</t>
        </is>
      </c>
      <c r="B33" s="5" t="n">
        <v>595238</v>
      </c>
    </row>
    <row r="34">
      <c r="A34" s="4" t="inlineStr">
        <is>
          <t>Issuance of shares of common stock related to the payment of advertising services</t>
        </is>
      </c>
      <c r="B34" s="4" t="inlineStr">
        <is>
          <t xml:space="preserve"> </t>
        </is>
      </c>
      <c r="C34" s="5" t="n">
        <v>153</v>
      </c>
      <c r="D34" s="4" t="inlineStr">
        <is>
          <t xml:space="preserve"> </t>
        </is>
      </c>
      <c r="E34" s="4" t="inlineStr">
        <is>
          <t xml:space="preserve"> </t>
        </is>
      </c>
      <c r="F34" s="4" t="inlineStr">
        <is>
          <t xml:space="preserve"> </t>
        </is>
      </c>
      <c r="G34" s="5" t="n">
        <v>153</v>
      </c>
    </row>
    <row r="35">
      <c r="A35" s="4" t="inlineStr">
        <is>
          <t>Issuance of shares of common stock related to the payment of advertising services, shares</t>
        </is>
      </c>
      <c r="B35" s="5" t="n">
        <v>180919</v>
      </c>
    </row>
    <row r="36">
      <c r="A36" s="4" t="inlineStr">
        <is>
          <t>Shares issued upon conversion of note payable</t>
        </is>
      </c>
      <c r="B36" s="6" t="n">
        <v>16</v>
      </c>
      <c r="C36" s="5" t="n">
        <v>17984</v>
      </c>
      <c r="D36" s="4" t="inlineStr">
        <is>
          <t xml:space="preserve"> </t>
        </is>
      </c>
      <c r="E36" s="4" t="inlineStr">
        <is>
          <t xml:space="preserve"> </t>
        </is>
      </c>
      <c r="F36" s="4" t="inlineStr">
        <is>
          <t xml:space="preserve"> </t>
        </is>
      </c>
      <c r="G36" s="5" t="n">
        <v>18000</v>
      </c>
    </row>
    <row r="37">
      <c r="A37" s="4" t="inlineStr">
        <is>
          <t>Shares issued upon conversion of note payable, shares</t>
        </is>
      </c>
      <c r="B37" s="5" t="n">
        <v>16216216</v>
      </c>
    </row>
    <row r="38">
      <c r="A38" s="4" t="inlineStr">
        <is>
          <t>Issuance of shares of common stock related to the settlement of litigation</t>
        </is>
      </c>
      <c r="B38" s="4" t="inlineStr">
        <is>
          <t xml:space="preserve"> </t>
        </is>
      </c>
      <c r="C38" s="5" t="n">
        <v>60</v>
      </c>
      <c r="D38" s="4" t="inlineStr">
        <is>
          <t xml:space="preserve"> </t>
        </is>
      </c>
      <c r="E38" s="4" t="inlineStr">
        <is>
          <t xml:space="preserve"> </t>
        </is>
      </c>
      <c r="F38" s="4" t="inlineStr">
        <is>
          <t xml:space="preserve"> </t>
        </is>
      </c>
      <c r="G38" s="5" t="n">
        <v>60</v>
      </c>
    </row>
    <row r="39">
      <c r="A39" s="4" t="inlineStr">
        <is>
          <t>Issuance of shares of common stock related to the settlement of litigation, shares</t>
        </is>
      </c>
      <c r="B39" s="5" t="n">
        <v>150000</v>
      </c>
    </row>
    <row r="40">
      <c r="A40" s="4" t="inlineStr">
        <is>
          <t>Change in foreign currency translation adjustment</t>
        </is>
      </c>
      <c r="B40" s="4" t="inlineStr">
        <is>
          <t xml:space="preserve"> </t>
        </is>
      </c>
      <c r="C40" s="4" t="inlineStr">
        <is>
          <t xml:space="preserve"> </t>
        </is>
      </c>
      <c r="D40" s="4" t="inlineStr">
        <is>
          <t xml:space="preserve"> </t>
        </is>
      </c>
      <c r="E40" s="5" t="n">
        <v>-3</v>
      </c>
      <c r="F40" s="4" t="inlineStr">
        <is>
          <t xml:space="preserve"> </t>
        </is>
      </c>
      <c r="G40" s="5" t="n">
        <v>-3</v>
      </c>
    </row>
    <row r="41">
      <c r="A41" s="4" t="inlineStr">
        <is>
          <t>Net loss</t>
        </is>
      </c>
      <c r="B41" s="4" t="inlineStr">
        <is>
          <t xml:space="preserve"> </t>
        </is>
      </c>
      <c r="C41" s="4" t="inlineStr">
        <is>
          <t xml:space="preserve"> </t>
        </is>
      </c>
      <c r="D41" s="4" t="inlineStr">
        <is>
          <t xml:space="preserve"> </t>
        </is>
      </c>
      <c r="E41" s="4" t="inlineStr">
        <is>
          <t xml:space="preserve"> </t>
        </is>
      </c>
      <c r="F41" s="5" t="n">
        <v>-5079</v>
      </c>
      <c r="G41" s="5" t="n">
        <v>-5079</v>
      </c>
    </row>
    <row r="42">
      <c r="A42" s="4" t="inlineStr">
        <is>
          <t>Balance at Sep. 30, 2019</t>
        </is>
      </c>
      <c r="B42" s="6" t="n">
        <v>31</v>
      </c>
      <c r="C42" s="5" t="n">
        <v>177771</v>
      </c>
      <c r="D42" s="5" t="n">
        <v>-10039</v>
      </c>
      <c r="E42" s="6" t="n">
        <v>-4</v>
      </c>
      <c r="F42" s="5" t="n">
        <v>-192399</v>
      </c>
      <c r="G42" s="5" t="n">
        <v>-24640</v>
      </c>
    </row>
    <row r="43">
      <c r="A43" s="4" t="inlineStr">
        <is>
          <t>Balance, shares at Sep. 30, 2019</t>
        </is>
      </c>
      <c r="B43" s="5" t="n">
        <v>32946300</v>
      </c>
    </row>
    <row r="44">
      <c r="A44" s="4" t="inlineStr">
        <is>
          <t>Balance at Dec. 31, 2019</t>
        </is>
      </c>
      <c r="B44" s="6" t="n">
        <v>31</v>
      </c>
      <c r="C44" s="5" t="n">
        <v>177914</v>
      </c>
      <c r="D44" s="5" t="n">
        <v>-10039</v>
      </c>
      <c r="F44" s="5" t="n">
        <v>-195858</v>
      </c>
      <c r="G44" s="5" t="n">
        <v>-27952</v>
      </c>
    </row>
    <row r="45">
      <c r="A45" s="4" t="inlineStr">
        <is>
          <t>Balance, shares at Dec. 31, 2019</t>
        </is>
      </c>
      <c r="B45" s="5" t="n">
        <v>33000412</v>
      </c>
    </row>
    <row r="46">
      <c r="A46" s="4" t="inlineStr">
        <is>
          <t>Stock-based compensation for issuance and amortization of restricted stock awards to employees, executives, and directors</t>
        </is>
      </c>
      <c r="B46" s="4" t="inlineStr">
        <is>
          <t xml:space="preserve"> </t>
        </is>
      </c>
      <c r="C46" s="5" t="n">
        <v>100</v>
      </c>
      <c r="D46" s="4" t="inlineStr">
        <is>
          <t xml:space="preserve"> </t>
        </is>
      </c>
      <c r="F46" s="4" t="inlineStr">
        <is>
          <t xml:space="preserve"> </t>
        </is>
      </c>
      <c r="G46" s="5" t="n">
        <v>100</v>
      </c>
    </row>
    <row r="47">
      <c r="A47" s="4" t="inlineStr">
        <is>
          <t>Stock-based compensation for issuance and amortization of restricted stock awards to employees, executives, and directors, shares</t>
        </is>
      </c>
      <c r="B47" s="4" t="inlineStr">
        <is>
          <t xml:space="preserve"> </t>
        </is>
      </c>
    </row>
    <row r="48">
      <c r="A48" s="4" t="inlineStr">
        <is>
          <t>Issuance of shares of common stock related to the payment of advertising services</t>
        </is>
      </c>
      <c r="B48" s="4" t="inlineStr">
        <is>
          <t xml:space="preserve"> </t>
        </is>
      </c>
      <c r="C48" s="5" t="n">
        <v>47</v>
      </c>
      <c r="D48" s="4" t="inlineStr">
        <is>
          <t xml:space="preserve"> </t>
        </is>
      </c>
      <c r="F48" s="4" t="inlineStr">
        <is>
          <t xml:space="preserve"> </t>
        </is>
      </c>
      <c r="G48" s="5" t="n">
        <v>47</v>
      </c>
    </row>
    <row r="49">
      <c r="A49" s="4" t="inlineStr">
        <is>
          <t>Issuance of shares of common stock related to the payment of advertising services, shares</t>
        </is>
      </c>
      <c r="B49" s="5" t="n">
        <v>101454</v>
      </c>
    </row>
    <row r="50">
      <c r="A50" s="4" t="inlineStr">
        <is>
          <t>Net loss</t>
        </is>
      </c>
      <c r="B50" s="4" t="inlineStr">
        <is>
          <t xml:space="preserve"> </t>
        </is>
      </c>
      <c r="C50" s="4" t="inlineStr">
        <is>
          <t xml:space="preserve"> </t>
        </is>
      </c>
      <c r="D50" s="4" t="inlineStr">
        <is>
          <t xml:space="preserve"> </t>
        </is>
      </c>
      <c r="F50" s="5" t="n">
        <v>-60</v>
      </c>
      <c r="G50" s="5" t="n">
        <v>-60</v>
      </c>
    </row>
    <row r="51">
      <c r="A51" s="4" t="inlineStr">
        <is>
          <t>Balance at Mar. 31, 2020</t>
        </is>
      </c>
      <c r="B51" s="6" t="n">
        <v>31</v>
      </c>
      <c r="C51" s="5" t="n">
        <v>178061</v>
      </c>
      <c r="D51" s="5" t="n">
        <v>-10039</v>
      </c>
      <c r="F51" s="5" t="n">
        <v>-195918</v>
      </c>
      <c r="G51" s="5" t="n">
        <v>-27865</v>
      </c>
    </row>
    <row r="52">
      <c r="A52" s="4" t="inlineStr">
        <is>
          <t>Balance, shares at Mar. 31, 2020</t>
        </is>
      </c>
      <c r="B52" s="5" t="n">
        <v>33101866</v>
      </c>
    </row>
    <row r="53">
      <c r="A53" s="4" t="inlineStr">
        <is>
          <t>Balance at Dec. 31, 2019</t>
        </is>
      </c>
      <c r="B53" s="6" t="n">
        <v>31</v>
      </c>
      <c r="C53" s="5" t="n">
        <v>177914</v>
      </c>
      <c r="D53" s="5" t="n">
        <v>-10039</v>
      </c>
      <c r="F53" s="5" t="n">
        <v>-195858</v>
      </c>
      <c r="G53" s="5" t="n">
        <v>-27952</v>
      </c>
    </row>
    <row r="54">
      <c r="A54" s="4" t="inlineStr">
        <is>
          <t>Balance, shares at Dec. 31, 2019</t>
        </is>
      </c>
      <c r="B54" s="5" t="n">
        <v>33000412</v>
      </c>
    </row>
    <row r="55">
      <c r="A55" s="4" t="inlineStr">
        <is>
          <t>Change in foreign currency translation adjustment</t>
        </is>
      </c>
      <c r="G55" s="4" t="inlineStr">
        <is>
          <t xml:space="preserve"> </t>
        </is>
      </c>
    </row>
    <row r="56">
      <c r="A56" s="4" t="inlineStr">
        <is>
          <t>Net loss</t>
        </is>
      </c>
      <c r="G56" s="5" t="n">
        <v>365</v>
      </c>
    </row>
    <row r="57">
      <c r="A57" s="4" t="inlineStr">
        <is>
          <t>Balance at Sep. 30, 2020</t>
        </is>
      </c>
      <c r="B57" s="6" t="n">
        <v>31</v>
      </c>
      <c r="C57" s="5" t="n">
        <v>178236</v>
      </c>
      <c r="D57" s="5" t="n">
        <v>-10039</v>
      </c>
      <c r="F57" s="5" t="n">
        <v>-195493</v>
      </c>
      <c r="G57" s="5" t="n">
        <v>-27265</v>
      </c>
    </row>
    <row r="58">
      <c r="A58" s="4" t="inlineStr">
        <is>
          <t>Balance, shares at Sep. 30, 2020</t>
        </is>
      </c>
      <c r="B58" s="5" t="n">
        <v>33130039</v>
      </c>
    </row>
    <row r="59">
      <c r="A59" s="4" t="inlineStr">
        <is>
          <t>Balance at Mar. 31, 2020</t>
        </is>
      </c>
      <c r="B59" s="6" t="n">
        <v>31</v>
      </c>
      <c r="C59" s="5" t="n">
        <v>178061</v>
      </c>
      <c r="D59" s="5" t="n">
        <v>-10039</v>
      </c>
      <c r="F59" s="5" t="n">
        <v>-195918</v>
      </c>
      <c r="G59" s="5" t="n">
        <v>-27865</v>
      </c>
    </row>
    <row r="60">
      <c r="A60" s="4" t="inlineStr">
        <is>
          <t>Balance, shares at Mar. 31, 2020</t>
        </is>
      </c>
      <c r="B60" s="5" t="n">
        <v>33101866</v>
      </c>
    </row>
    <row r="61">
      <c r="A61" s="4" t="inlineStr">
        <is>
          <t>Stock-based compensation for issuance and amortization of restricted stock awards to employees, executives, and directors</t>
        </is>
      </c>
      <c r="B61" s="4" t="inlineStr">
        <is>
          <t xml:space="preserve"> </t>
        </is>
      </c>
      <c r="C61" s="5" t="n">
        <v>79</v>
      </c>
      <c r="D61" s="4" t="inlineStr">
        <is>
          <t xml:space="preserve"> </t>
        </is>
      </c>
      <c r="F61" s="4" t="inlineStr">
        <is>
          <t xml:space="preserve"> </t>
        </is>
      </c>
      <c r="G61" s="5" t="n">
        <v>79</v>
      </c>
    </row>
    <row r="62">
      <c r="A62" s="4" t="inlineStr">
        <is>
          <t>Stock-based compensation for issuance and amortization of restricted stock awards to employees, executives, and directors, shares</t>
        </is>
      </c>
      <c r="B62" s="4" t="inlineStr">
        <is>
          <t xml:space="preserve"> </t>
        </is>
      </c>
    </row>
    <row r="63">
      <c r="A63" s="4" t="inlineStr">
        <is>
          <t>Issuance of shares of common stock related to the payment of advertising services</t>
        </is>
      </c>
      <c r="B63" s="4" t="inlineStr">
        <is>
          <t xml:space="preserve"> </t>
        </is>
      </c>
      <c r="C63" s="5" t="n">
        <v>69</v>
      </c>
      <c r="D63" s="4" t="inlineStr">
        <is>
          <t xml:space="preserve"> </t>
        </is>
      </c>
      <c r="F63" s="4" t="inlineStr">
        <is>
          <t xml:space="preserve"> </t>
        </is>
      </c>
      <c r="G63" s="5" t="n">
        <v>69</v>
      </c>
    </row>
    <row r="64">
      <c r="A64" s="4" t="inlineStr">
        <is>
          <t>Issuance of shares of common stock related to the payment of advertising services, shares</t>
        </is>
      </c>
      <c r="B64" s="5" t="n">
        <v>28173</v>
      </c>
    </row>
    <row r="65">
      <c r="A65" s="4" t="inlineStr">
        <is>
          <t>Net loss</t>
        </is>
      </c>
      <c r="B65" s="4" t="inlineStr">
        <is>
          <t xml:space="preserve"> </t>
        </is>
      </c>
      <c r="C65" s="4" t="inlineStr">
        <is>
          <t xml:space="preserve"> </t>
        </is>
      </c>
      <c r="D65" s="4" t="inlineStr">
        <is>
          <t xml:space="preserve"> </t>
        </is>
      </c>
      <c r="F65" s="5" t="n">
        <v>-253</v>
      </c>
      <c r="G65" s="5" t="n">
        <v>-253</v>
      </c>
    </row>
    <row r="66">
      <c r="A66" s="4" t="inlineStr">
        <is>
          <t>Balance at Jun. 30, 2020</t>
        </is>
      </c>
      <c r="B66" s="6" t="n">
        <v>31</v>
      </c>
      <c r="C66" s="5" t="n">
        <v>178209</v>
      </c>
      <c r="D66" s="5" t="n">
        <v>-10039</v>
      </c>
      <c r="F66" s="5" t="n">
        <v>-196171</v>
      </c>
      <c r="G66" s="5" t="n">
        <v>-27970</v>
      </c>
    </row>
    <row r="67">
      <c r="A67" s="4" t="inlineStr">
        <is>
          <t>Balance, shares at Jun. 30, 2020</t>
        </is>
      </c>
      <c r="B67" s="5" t="n">
        <v>33130039</v>
      </c>
    </row>
    <row r="68">
      <c r="A68" s="4" t="inlineStr">
        <is>
          <t>Stock-based compensation for issuance and amortization of restricted stock awards to employees, executives, and directors</t>
        </is>
      </c>
      <c r="B68" s="4" t="inlineStr">
        <is>
          <t xml:space="preserve"> </t>
        </is>
      </c>
      <c r="C68" s="5" t="n">
        <v>27</v>
      </c>
      <c r="D68" s="4" t="inlineStr">
        <is>
          <t xml:space="preserve"> </t>
        </is>
      </c>
      <c r="F68" s="4" t="inlineStr">
        <is>
          <t xml:space="preserve"> </t>
        </is>
      </c>
      <c r="G68" s="5" t="n">
        <v>27</v>
      </c>
    </row>
    <row r="69">
      <c r="A69" s="4" t="inlineStr">
        <is>
          <t>Stock-based compensation for issuance and amortization of restricted stock awards to employees, executives, and directors, shares</t>
        </is>
      </c>
      <c r="B69" s="4" t="inlineStr">
        <is>
          <t xml:space="preserve"> </t>
        </is>
      </c>
    </row>
    <row r="70">
      <c r="A70" s="4" t="inlineStr">
        <is>
          <t>Change in foreign currency translation adjustment</t>
        </is>
      </c>
      <c r="G70" s="4" t="inlineStr">
        <is>
          <t xml:space="preserve"> </t>
        </is>
      </c>
    </row>
    <row r="71">
      <c r="A71" s="4" t="inlineStr">
        <is>
          <t>Net loss</t>
        </is>
      </c>
      <c r="B71" s="4" t="inlineStr">
        <is>
          <t xml:space="preserve"> </t>
        </is>
      </c>
      <c r="C71" s="4" t="inlineStr">
        <is>
          <t xml:space="preserve"> </t>
        </is>
      </c>
      <c r="D71" s="4" t="inlineStr">
        <is>
          <t xml:space="preserve"> </t>
        </is>
      </c>
      <c r="F71" s="5" t="n">
        <v>678</v>
      </c>
      <c r="G71" s="5" t="n">
        <v>678</v>
      </c>
    </row>
    <row r="72">
      <c r="A72" s="4" t="inlineStr">
        <is>
          <t>Balance at Sep. 30, 2020</t>
        </is>
      </c>
      <c r="B72" s="6" t="n">
        <v>31</v>
      </c>
      <c r="C72" s="6" t="n">
        <v>178236</v>
      </c>
      <c r="D72" s="6" t="n">
        <v>-10039</v>
      </c>
      <c r="F72" s="6" t="n">
        <v>-195493</v>
      </c>
      <c r="G72" s="6" t="n">
        <v>-27265</v>
      </c>
    </row>
    <row r="73">
      <c r="A73" s="4" t="inlineStr">
        <is>
          <t>Balance, shares at Sep. 30, 2020</t>
        </is>
      </c>
      <c r="B73" s="5" t="n">
        <v>331300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65</v>
      </c>
      <c r="C4" s="6" t="n">
        <v>-15468</v>
      </c>
    </row>
    <row r="5">
      <c r="A5" s="3" t="inlineStr">
        <is>
          <t>Adjustments to reconcile net income (loss) to net cash provided by (used in) operating activities:</t>
        </is>
      </c>
    </row>
    <row r="6">
      <c r="A6" s="4" t="inlineStr">
        <is>
          <t>Depreciation and amortization of property and equipment</t>
        </is>
      </c>
      <c r="B6" s="5" t="n">
        <v>130</v>
      </c>
      <c r="C6" s="5" t="n">
        <v>269</v>
      </c>
    </row>
    <row r="7">
      <c r="A7" s="4" t="inlineStr">
        <is>
          <t>Amortization of intangible assets</t>
        </is>
      </c>
      <c r="B7" s="5" t="n">
        <v>240</v>
      </c>
      <c r="C7" s="5" t="n">
        <v>240</v>
      </c>
    </row>
    <row r="8">
      <c r="A8" s="4" t="inlineStr">
        <is>
          <t>Bad debt expense</t>
        </is>
      </c>
      <c r="B8" s="5" t="n">
        <v>174</v>
      </c>
      <c r="C8" s="5" t="n">
        <v>41</v>
      </c>
    </row>
    <row r="9">
      <c r="A9" s="4" t="inlineStr">
        <is>
          <t>(Gain) loss on disposal of property and equipment</t>
        </is>
      </c>
      <c r="B9" s="5" t="n">
        <v>-176</v>
      </c>
      <c r="C9" s="5" t="n">
        <v>5</v>
      </c>
    </row>
    <row r="10">
      <c r="A10" s="4" t="inlineStr">
        <is>
          <t>Amortization of debt discount</t>
        </is>
      </c>
      <c r="B10" s="4" t="inlineStr">
        <is>
          <t xml:space="preserve"> </t>
        </is>
      </c>
      <c r="C10" s="5" t="n">
        <v>60</v>
      </c>
    </row>
    <row r="11">
      <c r="A11" s="4" t="inlineStr">
        <is>
          <t>Gain on settlement of payables</t>
        </is>
      </c>
      <c r="B11" s="5" t="n">
        <v>-518</v>
      </c>
      <c r="C11" s="4" t="inlineStr">
        <is>
          <t xml:space="preserve"> </t>
        </is>
      </c>
    </row>
    <row r="12">
      <c r="A12" s="4" t="inlineStr">
        <is>
          <t>Inventory provision</t>
        </is>
      </c>
      <c r="B12" s="5" t="n">
        <v>-115</v>
      </c>
      <c r="C12" s="5" t="n">
        <v>375</v>
      </c>
    </row>
    <row r="13">
      <c r="A13" s="4" t="inlineStr">
        <is>
          <t>Stock-based compensation</t>
        </is>
      </c>
      <c r="B13" s="5" t="n">
        <v>206</v>
      </c>
      <c r="C13" s="5" t="n">
        <v>190</v>
      </c>
    </row>
    <row r="14">
      <c r="A14" s="4" t="inlineStr">
        <is>
          <t>Issuance of common stock to non-employees</t>
        </is>
      </c>
      <c r="B14" s="5" t="n">
        <v>116</v>
      </c>
      <c r="C14" s="5" t="n">
        <v>653</v>
      </c>
    </row>
    <row r="15">
      <c r="A15" s="4" t="inlineStr">
        <is>
          <t>Write off of cumulative translation adjustments</t>
        </is>
      </c>
      <c r="B15" s="4" t="inlineStr">
        <is>
          <t xml:space="preserve"> </t>
        </is>
      </c>
      <c r="C15" s="5" t="n">
        <v>175</v>
      </c>
    </row>
    <row r="16">
      <c r="A16" s="4" t="inlineStr">
        <is>
          <t>Impairment of operating lease right-of-use assets</t>
        </is>
      </c>
      <c r="B16" s="5" t="n">
        <v>167</v>
      </c>
      <c r="C16" s="4" t="inlineStr">
        <is>
          <t xml:space="preserve"> </t>
        </is>
      </c>
    </row>
    <row r="17">
      <c r="A17" s="3" t="inlineStr">
        <is>
          <t>Changes in operating assets and liabilities:</t>
        </is>
      </c>
    </row>
    <row r="18">
      <c r="A18" s="4" t="inlineStr">
        <is>
          <t>Accounts receivable</t>
        </is>
      </c>
      <c r="B18" s="5" t="n">
        <v>-572</v>
      </c>
      <c r="C18" s="5" t="n">
        <v>1056</v>
      </c>
    </row>
    <row r="19">
      <c r="A19" s="4" t="inlineStr">
        <is>
          <t>Inventory</t>
        </is>
      </c>
      <c r="B19" s="5" t="n">
        <v>3347</v>
      </c>
      <c r="C19" s="5" t="n">
        <v>6197</v>
      </c>
    </row>
    <row r="20">
      <c r="A20" s="4" t="inlineStr">
        <is>
          <t>Prepaid expenses and other current assets</t>
        </is>
      </c>
      <c r="B20" s="5" t="n">
        <v>36</v>
      </c>
      <c r="C20" s="5" t="n">
        <v>-236</v>
      </c>
    </row>
    <row r="21">
      <c r="A21" s="4" t="inlineStr">
        <is>
          <t>Other assets</t>
        </is>
      </c>
      <c r="B21" s="5" t="n">
        <v>429</v>
      </c>
      <c r="C21" s="5" t="n">
        <v>533</v>
      </c>
    </row>
    <row r="22">
      <c r="A22" s="4" t="inlineStr">
        <is>
          <t>Accounts payable and accrued liabilities</t>
        </is>
      </c>
      <c r="B22" s="5" t="n">
        <v>-1259</v>
      </c>
      <c r="C22" s="5" t="n">
        <v>1676</v>
      </c>
    </row>
    <row r="23">
      <c r="A23" s="4" t="inlineStr">
        <is>
          <t>Net cash provided by (used in) operating activities</t>
        </is>
      </c>
      <c r="B23" s="5" t="n">
        <v>2570</v>
      </c>
      <c r="C23" s="5" t="n">
        <v>-4234</v>
      </c>
    </row>
    <row r="24">
      <c r="A24" s="3" t="inlineStr">
        <is>
          <t>CASH FLOWS FROM INVESTING ACTIVITIES:</t>
        </is>
      </c>
    </row>
    <row r="25">
      <c r="A25" s="4" t="inlineStr">
        <is>
          <t>Purchase of property and equipment</t>
        </is>
      </c>
      <c r="B25" s="5" t="n">
        <v>-4</v>
      </c>
      <c r="C25" s="5" t="n">
        <v>-13</v>
      </c>
    </row>
    <row r="26">
      <c r="A26" s="4" t="inlineStr">
        <is>
          <t>Proceeds from disposal of property and equipment</t>
        </is>
      </c>
      <c r="B26" s="5" t="n">
        <v>220</v>
      </c>
      <c r="C26" s="4" t="inlineStr">
        <is>
          <t xml:space="preserve"> </t>
        </is>
      </c>
    </row>
    <row r="27">
      <c r="A27" s="4" t="inlineStr">
        <is>
          <t>Net cash provided by (used in) investing activities</t>
        </is>
      </c>
      <c r="B27" s="5" t="n">
        <v>216</v>
      </c>
      <c r="C27" s="5" t="n">
        <v>-13</v>
      </c>
    </row>
    <row r="28">
      <c r="A28" s="3" t="inlineStr">
        <is>
          <t>CASH FLOWS FROM FINANCING ACTIVITIES:</t>
        </is>
      </c>
    </row>
    <row r="29">
      <c r="A29" s="4" t="inlineStr">
        <is>
          <t>Payments on line of credit</t>
        </is>
      </c>
      <c r="B29" s="5" t="n">
        <v>-2452</v>
      </c>
      <c r="C29" s="4" t="inlineStr">
        <is>
          <t xml:space="preserve"> </t>
        </is>
      </c>
    </row>
    <row r="30">
      <c r="A30" s="4" t="inlineStr">
        <is>
          <t>Proceeds from line of credit</t>
        </is>
      </c>
      <c r="B30" s="4" t="inlineStr">
        <is>
          <t xml:space="preserve"> </t>
        </is>
      </c>
      <c r="C30" s="5" t="n">
        <v>1500</v>
      </c>
    </row>
    <row r="31">
      <c r="A31" s="4" t="inlineStr">
        <is>
          <t>Proceeds from secured borrowing arrangement, net of reserves</t>
        </is>
      </c>
      <c r="B31" s="5" t="n">
        <v>32762</v>
      </c>
      <c r="C31" s="5" t="n">
        <v>31225</v>
      </c>
    </row>
    <row r="32">
      <c r="A32" s="4" t="inlineStr">
        <is>
          <t>Payments on secured borrowing arrangement, net of fees</t>
        </is>
      </c>
      <c r="B32" s="5" t="n">
        <v>-34289</v>
      </c>
      <c r="C32" s="5" t="n">
        <v>-29171</v>
      </c>
    </row>
    <row r="33">
      <c r="A33" s="4" t="inlineStr">
        <is>
          <t>Repayment of finance lease obligations</t>
        </is>
      </c>
      <c r="B33" s="5" t="n">
        <v>-54</v>
      </c>
      <c r="C33" s="5" t="n">
        <v>-88</v>
      </c>
    </row>
    <row r="34">
      <c r="A34" s="4" t="inlineStr">
        <is>
          <t>Repayment of notes payable</t>
        </is>
      </c>
      <c r="B34" s="5" t="n">
        <v>-165</v>
      </c>
      <c r="C34" s="4" t="inlineStr">
        <is>
          <t xml:space="preserve"> </t>
        </is>
      </c>
    </row>
    <row r="35">
      <c r="A35" s="4" t="inlineStr">
        <is>
          <t>Proceeds from issuance of PPP loan</t>
        </is>
      </c>
      <c r="B35" s="5" t="n">
        <v>965</v>
      </c>
      <c r="C35" s="4" t="inlineStr">
        <is>
          <t xml:space="preserve"> </t>
        </is>
      </c>
    </row>
    <row r="36">
      <c r="A36" s="4" t="inlineStr">
        <is>
          <t>Net cash (used in) provided by financing activities</t>
        </is>
      </c>
      <c r="B36" s="5" t="n">
        <v>-3233</v>
      </c>
      <c r="C36" s="5" t="n">
        <v>3466</v>
      </c>
    </row>
    <row r="37">
      <c r="A37" s="4" t="inlineStr">
        <is>
          <t>Effect of exchange rate changes on cash</t>
        </is>
      </c>
      <c r="B37" s="4" t="inlineStr">
        <is>
          <t xml:space="preserve"> </t>
        </is>
      </c>
      <c r="C37" s="5" t="n">
        <v>7</v>
      </c>
    </row>
    <row r="38">
      <c r="A38" s="4" t="inlineStr">
        <is>
          <t>NET CHANGE IN CASH</t>
        </is>
      </c>
      <c r="B38" s="5" t="n">
        <v>-447</v>
      </c>
      <c r="C38" s="5" t="n">
        <v>-774</v>
      </c>
    </row>
    <row r="39">
      <c r="A39" s="4" t="inlineStr">
        <is>
          <t>CASH - BEGINNING OF PERIOD</t>
        </is>
      </c>
      <c r="B39" s="5" t="n">
        <v>1532</v>
      </c>
      <c r="C39" s="5" t="n">
        <v>2317</v>
      </c>
    </row>
    <row r="40">
      <c r="A40" s="4" t="inlineStr">
        <is>
          <t>CASH - END OF PERIOD</t>
        </is>
      </c>
      <c r="B40" s="5" t="n">
        <v>1085</v>
      </c>
      <c r="C40" s="5" t="n">
        <v>1543</v>
      </c>
    </row>
    <row r="41">
      <c r="A41" s="3" t="inlineStr">
        <is>
          <t>SUPPLEMENTAL DISCLOSURE OF CASH FLOW INFORMATION:</t>
        </is>
      </c>
    </row>
    <row r="42">
      <c r="A42" s="4" t="inlineStr">
        <is>
          <t>Cash paid for interest</t>
        </is>
      </c>
      <c r="B42" s="5" t="n">
        <v>522</v>
      </c>
      <c r="C42" s="5" t="n">
        <v>1171</v>
      </c>
    </row>
    <row r="43">
      <c r="A43" s="4" t="inlineStr">
        <is>
          <t>Cash paid for taxes</t>
        </is>
      </c>
      <c r="B43" s="4" t="inlineStr">
        <is>
          <t xml:space="preserve"> </t>
        </is>
      </c>
      <c r="C43" s="5" t="n">
        <v>73</v>
      </c>
    </row>
    <row r="44">
      <c r="A44" s="3" t="inlineStr">
        <is>
          <t>SUPPLEMENTAL DISCLOSURE OF NON-CASH ACTIVITIES:</t>
        </is>
      </c>
    </row>
    <row r="45">
      <c r="A45" s="4" t="inlineStr">
        <is>
          <t>Convertible secured note settled through the issuance of common stock</t>
        </is>
      </c>
      <c r="B45" s="4" t="inlineStr">
        <is>
          <t xml:space="preserve"> </t>
        </is>
      </c>
      <c r="C45" s="5" t="n">
        <v>16841</v>
      </c>
    </row>
    <row r="46">
      <c r="A46" s="4" t="inlineStr">
        <is>
          <t>Operating lease right-of-use assets and lease obligations (ASC 842)</t>
        </is>
      </c>
      <c r="B46" s="4" t="inlineStr">
        <is>
          <t xml:space="preserve"> </t>
        </is>
      </c>
      <c r="C46" s="5" t="n">
        <v>2117</v>
      </c>
    </row>
    <row r="47">
      <c r="A47" s="4" t="inlineStr">
        <is>
          <t>Property and equipment acquired in conjunction with finance leases</t>
        </is>
      </c>
      <c r="B47" s="4" t="inlineStr">
        <is>
          <t xml:space="preserve"> </t>
        </is>
      </c>
      <c r="C47" s="6" t="n">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Note 1. Description of Business Description of Business MusclePharm Corporation was incorporated in
Nevada in 2006. Except as otherwise indicated herein or the context requires otherwise, the terms “MusclePharm,” the
“Company,” “we,” “our” and “us” refer to MusclePharm Corporation and its subsidiaries.
The Company is a scientifically-driven, performance lifestyle company that develops, markets and distributes branded sports nutrition
products and nutritional supplements that are manufactured by the Company’s co-manufacturers. Our portfolio of recognized
brands, including MusclePharm ® ® The Company has incurred significant losses
and experienced negative cash flows since inception. As of September 30, 2020, the Company had cash of $1.1 million, a decline
of $0.4 million from the December 31, 2019 balance of $1.5 million. As of September 30, 2020, we had a working capital deficit
of $25.4 million, a stockholders’ deficit of $27.3 million and an accumulated deficit of $195.5 million resulting from recurring
losses from operations. As a result of our history of losses and financial condition, there is substantial doubt about our ability
to continue as a going concern. The ability to continue as a going concern
is dependent upon us generating profits in the future and/or obtaining the necessary financing to meet our obligations and repay
our liabilities arising from normal business operations when they come due. Management is evaluating different strategies to obtain
financing to fund our expenses and achieve a level of revenue adequate to support our current cost structure. Financing strategies
may include, but are not limited to, private placements of capital stock, debt borrowings, partnerships and/or collaborations. In response to the Company’s continued
net loss in 2019, management implemented the following measures to improve gross profit:
1) reduced or eliminated sales to low or negative margin customers;
2) reduced product discounts and promotional activity;
3) implemented a more aggressive SKU reduction;
4) formed a pricing committee to review all orders to better align gross profit expectations with product availability. As a result of these measures, as well as a
reduction in protein prices, the Company realized increased gross profit in the fourth quarter of 2019, a trend which continued
into the third quarter of 2020. Beginning in April 2020, the Company experienced a slowdown, which has continued to date, in sales
from its retail customers, including its largest customer. This decline has been partially offset by a growth in sales to our largest
online customers, although there can be no assurances that such growth will continue, or that the Company will have the financial
resources to produce the additional quantities required by these customers. In 2020, the Company also negotiated lower costs of
goods sold with our co-manufacturers. Management believes reductions in operating costs and continued focus on gross profit will
allow us to ultimately achieve profitability, however, the Company can give no assurances that this will occur. To manage cash
flow, the Company has entered into multiple financing arrangements. See additional information in “Note 7. Debt.” Our results of operations are affected by economic
conditions, including macroeconomic conditions and levels of business confidence. There continues to be significant volatility
and economic uncertainty in many markets and the ongoing COVID-19 pandemic has increased that level of volatility and uncertainty
and has created economic disruption. We are actively managing our business to respond to the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The accompanying unaudited interim consolidated
financial statements have been prepared in accordance with generally accepted accounting principles in the United States (“GAAP”)
and with the instructions to Form 10-Q and Article 10 of Regulation S-X for interim financial information. Accordingly, these statements
do not include all of the information and notes required by GAAP for complete financial statements. The consolidated financial
statements include the accounts of MusclePharm Corporation and its wholly-owned subsidiaries. All significant intercompany balances
and transactions have been eliminated in consolidation. The Company’s management believes the
unaudited interim consolidated financial statements include all adjustments of a normal recurring nature necessary for the fair
presentation of the Company’s financial position as of September 30, 2020, results of operations for the three and nine months
ended September 30, 2020 and 2019, and cash flows for the nine months ended September 30, 2020 and 2019. The results of operations
for the three and nine months ended September 30, 2020 are not necessarily indicative of the results to be expected for the year
ended December 31, 2020. Certain prior period amounts have been conformed to the current period’s presentation. These unaudited interim consolidated financial
statements should be read in conjunction with the consolidated financial statements and related notes included in the Company’s
Annual Report on Form 10-K for the year ended December 31, 2019, filed with the SEC on August 25, 2020. 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deferred tax assets, the assessment of useful lives,
recoverability and valuation of long-lived assets, likelihood and range of possible losses on contingencies, valuations of equity
securities and intangible assets, warrants and options, present value of lease liabilities, among others. Actual results could
differ from those estimates. Revenue Recognition Revenue is recognized
when control of the promised goods or services is transferred to the Company’s customers in an amount that reflects the consideration
the Company expects to be entitled to in exchange for those goods or services.
a. Nature of Goods and Services The Company sells a variety of protein products
through a broad distribution platform that includes supermarkets, mass merchandisers, wholesale clubs, drugstores, convenience
stores, home stores, specialty stores and websites and other e-commerce channels, all of which sell our products to consumers.
b. When Performance Obligations are Satisfied For performance obligations related to the
shipping and invoicing of products, control transfers at the point in time upon which finished goods are delivered to the Company’s
customers or when finished goods are picked up by a customer or a customer’s carrier, depending on shipping terms. Once a
product has been delivered or picked up by the customer, the customer is able to direct the use of, and obtain substantially all
of the remaining benefits from the asset. The Company considers control to have transferred upon delivery or customer receipt because
the Company has an enforceable right to payment at that time, the customer has legal title to the asset, the Company has transferred
physical possession of the asset, and the customer has significant risk and rewards of ownership of the asset.
c. Variable Consideration The Company conducts
extensive promotional activities, primarily through the use of off-list discounts, slotting, coupons, cooperative advertising,
periodic price reduction arrangements, and end-aisle and other in-store displays. The costs of such activities are netted against
sales and are recorded when the related sale takes place. The reserves for sales returns and consumer and trade promotion liabilities
are established based on the Company’s best estimate of the amounts necessary to settle future and existing obligations for
products sold as of the balance sheet date. To determine the appropriate timing of recognition of consideration payable to a customer,
all consideration payable to our customers is reflected in the transaction price at inception and reassessed routinely.
d. Practical Expedients The Company expenses incremental direct costs
of obtaining a contract (broker commissions) when the related sale takes place, since the amortization period of the commissions
paid for the sale of products is less than a year. These costs are recorded in “Selling, general and administrative”
expenses in the accompanying consolidated statements of income. The Company accounts for shipping and handling
costs as fulfillment activities, which are therefore recognized upon shipment of the goods. For the three and nine months ended September
30, 2020, the Company incurred $0.2 million and $0.9 million, respectively, of inbound shipping and handling costs. For the three
and nine months ended September 30, 2019, the Company incurred $0.3 million and $0.9 million, respectively, of inbound shipping
and handling costs. Shipping and handling costs related to inbound purchases of raw material and finished goods are included in
cost of revenues in our consolidated statements of operations. For the three and nine months ended September
30, 2020, the Company incurred $0.6 million and $1.7 million, respectively, of shipping and handling costs related to shipments
to our customers. For the three and nine months ended September 30, 2019, the Company incurred $0.9 million and $2.9 million, respectively,
of shipping and handling costs related to shipments to our customers. Shipping and handling costs related to shipments to our customers
is included in selling, general and administrative expenses in our consolidated statements of operations. The Company excludes from its revenue any amounts
collected from customers for sales (and similar) taxes. During the three months ended September 30, 2020 and 2019, the Company
recorded discounts, and to a lesser degree, sales returns, totaling $4.1 million and $7.0 million, respectively, which accounted
for 20% and 25% of gross revenue in each period, respectively. During the nine months ended September 30, 2020 and 2019, the Company
recorded discounts, and to a lesser degree, sales returns, totaling $11.7 million and $22.5 million, respectively, which accounted
for 19% and 27% of gross revenue in each period, respectively. 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that represent
more than 10% of the Company’s revenue, net or accounts receivable for each period presented. For each significant customer,
percentage of revenue, net and accounts receivable are as follows:
Percentage of Percentage of Percentage of Net
2020 2019 2020 2019 September 30, 2020 December 31, 2019
Customers
Costco 46 % 34 % 37 % 33 % 37 % 34 %
Amazon 10 % 16 % 19 % 13 % 20 % 20 %
iHerb * 18 % * 16 % * *
Coupang Global, LLC * * 13 % * 11 % * * Represents less than 10% of net revenue or
net accounts receivable. The Company uses a limited number of non-affiliated
suppliers for contract manufacturing of its products. The Company had the following concentration of purchases with contract manufacturers:
For the Three Months Ended For the Nine Months Ended
2020 2019 2020 2019
Vendor
Nutra Blend * 19 % * 25 %
S.K. Laboratories 10 % 26 % 26 % 36 %
Mill Haven Foods LLC * 11 % 22 % *
Innovations in Nutrition and Wellness 37 % * 23 % *
Bakery Barn * 10 % * *
JW Nutritional * 12 % * * * Represents less than 10% of total purchases. Share-Based Payments and Stock-Based
Compensation Share-based compensation awards, including
stock options and restricted stock awards, are recorded at estimated fair value on the applicable award’s grant date, based
on the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fair value on the grant dat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Due
to the Company’s limited experience with the expected term of options, the simplified method was utilized in determining
the expected option term as prescribed in Staff Accounting Bulletin No. 110. The Company recognizes stock-based compensation expense
over the requisite service period, which is generally consistent with the vesting of the awards, based on the estimated fair value
of all stock-based payments issued to employees and directors that are expected to vest. Recent Accounting Pronouncements In July 2016, the FASB issued ASU No. 2016-13,
Financial Instruments – Credit Losses (Topic 326): Measurement of Credit Losses on Financial Instruments In December 2019, the FASB issued ASU 2019-12,
Income Taxes (Topic 740): On August 5, 2020, the FASB issued ASU No.
2020-06, Debt - Debt with Conversion and Other Options (Subtopic 470-20) Derivatives and Hedging - 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21:58:27Z</dcterms:created>
  <dcterms:modified xmlns:dcterms="http://purl.org/dc/terms/" xmlns:xsi="http://www.w3.org/2001/XMLSchema-instance" xsi:type="dcterms:W3CDTF">2020-11-23T21:58:27Z</dcterms:modified>
</cp:coreProperties>
</file>